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Inventories" sheetId="8" r:id="rId8"/>
    <s:sheet name="Debt" sheetId="9" r:id="rId9"/>
    <s:sheet name="Employee Benefit Plan" sheetId="10" r:id="rId10"/>
    <s:sheet name="Income Taxes" sheetId="11" r:id="rId11"/>
    <s:sheet name="Related Party Transactions and " sheetId="12" r:id="rId12"/>
    <s:sheet name="Commitments and Contingencies" sheetId="13" r:id="rId13"/>
    <s:sheet name="Industry Segment Information" sheetId="14" r:id="rId14"/>
    <s:sheet name="Acquired Intangible Assets and " sheetId="15" r:id="rId15"/>
    <s:sheet name="Discontinued Operations and Ass" sheetId="16" r:id="rId16"/>
    <s:sheet name="Shareholders Rights Agreement a" sheetId="17" r:id="rId17"/>
    <s:sheet name="Certain Significant Estimates" sheetId="18" r:id="rId18"/>
    <s:sheet name="(Loss) Earnings Per Share" sheetId="19" r:id="rId19"/>
    <s:sheet name="Subsequent Events" sheetId="20" r:id="rId20"/>
    <s:sheet name="Schedule II Valuation and Quali" sheetId="21" r:id="rId21"/>
    <s:sheet name="Summary of Significant Accoun22" sheetId="22" r:id="rId22"/>
    <s:sheet name="Summary of Significant Accoun23" sheetId="23" r:id="rId23"/>
    <s:sheet name="Inventories (Tables)" sheetId="24" r:id="rId24"/>
    <s:sheet name="Debt (Tables)" sheetId="25" r:id="rId25"/>
    <s:sheet name="Income Taxes (Tables)" sheetId="26" r:id="rId26"/>
    <s:sheet name="Related Party Transactions an27" sheetId="27" r:id="rId27"/>
    <s:sheet name="Industry Segment Information (T" sheetId="28" r:id="rId28"/>
    <s:sheet name="Acquired Intangible Assets an29" sheetId="29" r:id="rId29"/>
    <s:sheet name="Discontinued Operations and A30" sheetId="30" r:id="rId30"/>
    <s:sheet name="(Loss) Earnings Per Share (Tabl" sheetId="31" r:id="rId31"/>
    <s:sheet name="Summary of Significant Accoun32" sheetId="32" r:id="rId32"/>
    <s:sheet name="Summary of Significant Accoun33" sheetId="33" r:id="rId33"/>
    <s:sheet name="Inventories (Details)" sheetId="34" r:id="rId34"/>
    <s:sheet name="Debt (Details)" sheetId="35" r:id="rId35"/>
    <s:sheet name="Debt, Conversion to Preferred S" sheetId="36" r:id="rId36"/>
    <s:sheet name="Debt, Maturities of Debt and Ca" sheetId="37" r:id="rId37"/>
    <s:sheet name="Debt, Credit Facility (Details)" sheetId="38" r:id="rId38"/>
    <s:sheet name="Employee Benefit Plan (Details)" sheetId="39" r:id="rId39"/>
    <s:sheet name="Income Taxes (Details)" sheetId="40" r:id="rId40"/>
    <s:sheet name="Related Party Transactions an41" sheetId="41" r:id="rId41"/>
    <s:sheet name="Commitments and Contingencies (" sheetId="42" r:id="rId42"/>
    <s:sheet name="Industry Segment Information (D" sheetId="43" r:id="rId43"/>
    <s:sheet name="Acquired Intangible Assets an44" sheetId="44" r:id="rId44"/>
    <s:sheet name="Discontinued Operations and A45" sheetId="45" r:id="rId45"/>
    <s:sheet name="Shareholders Rights Agreement46" sheetId="46" r:id="rId46"/>
    <s:sheet name="Certain Significant Estimates (" sheetId="47" r:id="rId47"/>
    <s:sheet name="(Loss) Earnings Per Share (Deta" sheetId="48" r:id="rId48"/>
    <s:sheet name="Subsequent Events (Details)" sheetId="49" r:id="rId49"/>
    <s:sheet name="Schedule II Valuation and Qua50" sheetId="50" r:id="rId50"/>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Oct. 31, 2015</t>
  </si>
  <si>
    <t>Jan. 08, 2016</t>
  </si>
  <si>
    <t>Apr. 30, 2015</t>
  </si>
  <si>
    <t>Document and Entity Information [Abstract]</t>
  </si>
  <si>
    <t>Entity Registrant Name</t>
  </si>
  <si>
    <t>CHAMPION INDUSTRIE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5</t>
  </si>
  <si>
    <t>Consolidated Balance Sheets - USD ($)</t>
  </si>
  <si>
    <t>Oct. 31, 2014</t>
  </si>
  <si>
    <t>Current assets:</t>
  </si>
  <si>
    <t>Cash and cash equivalents</t>
  </si>
  <si>
    <t>Accounts receivable, net of allowance of $531,000 and $688,000</t>
  </si>
  <si>
    <t>Inventories (Note 2)</t>
  </si>
  <si>
    <t>Other current assets</t>
  </si>
  <si>
    <t>Current portion assets held for sale (Note 10)</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 (Note 9)</t>
  </si>
  <si>
    <t>Other intangibles, net of accumulated amortization (Note 9)</t>
  </si>
  <si>
    <t>Deferred financing costs</t>
  </si>
  <si>
    <t>Other assets</t>
  </si>
  <si>
    <t>Total non-current assets</t>
  </si>
  <si>
    <t>Total assets</t>
  </si>
  <si>
    <t>Current liabilities:</t>
  </si>
  <si>
    <t>Accounts payable</t>
  </si>
  <si>
    <t>Accrued payroll and commissions</t>
  </si>
  <si>
    <t>Taxes accrued and withheld</t>
  </si>
  <si>
    <t>Accrued expenses</t>
  </si>
  <si>
    <t>Debt discount (Note 3)</t>
  </si>
  <si>
    <t>Notes payable (Note 3)</t>
  </si>
  <si>
    <t>Notes payable - related party (Note 3)</t>
  </si>
  <si>
    <t>[1]</t>
  </si>
  <si>
    <t>Capital lease obligations (Note 3)</t>
  </si>
  <si>
    <t>Total current liabilities</t>
  </si>
  <si>
    <t>Long-term debt, net of current portion:</t>
  </si>
  <si>
    <t>Total liabilities</t>
  </si>
  <si>
    <t>Shareholders' equity:</t>
  </si>
  <si>
    <t>Additional paid-in capital</t>
  </si>
  <si>
    <t>Retained deficit</t>
  </si>
  <si>
    <t>Total shareholders' equity</t>
  </si>
  <si>
    <t>Total liabilities and shareholders' equity</t>
  </si>
  <si>
    <t>Class A voting shares [Member]</t>
  </si>
  <si>
    <t>Common stock</t>
  </si>
  <si>
    <t>Class B nonvoting stock [Member]</t>
  </si>
  <si>
    <t>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is will be part of the Company's definitive Proxy Statement, expected to be dated January 25, 2016, with respect to the Annual Meeting of Shareholders to be held on March 21, 2016. The Company will continue to accrue interest on the related party debt equal to the prime rate until such conversion has been consummated.</t>
  </si>
  <si>
    <t>Consolidated Balance Sheets (Parenthetical) - USD ($)</t>
  </si>
  <si>
    <t>Accounts receivable, allowance</t>
  </si>
  <si>
    <t>Common stock, shares issued (in shares)</t>
  </si>
  <si>
    <t>Common stock, shares outstanding (in shares)</t>
  </si>
  <si>
    <t>Common stock, par value (in dollars per share)</t>
  </si>
  <si>
    <t>Common stock, shares authorized (in shares)</t>
  </si>
  <si>
    <t>Consolidated Statements of Operations - USD ($)</t>
  </si>
  <si>
    <t>Oct. 31, 2013</t>
  </si>
  <si>
    <t>Revenues:</t>
  </si>
  <si>
    <t>Printing</t>
  </si>
  <si>
    <t>Office products and office furniture</t>
  </si>
  <si>
    <t>Total revenues</t>
  </si>
  <si>
    <t>Cost of sales:</t>
  </si>
  <si>
    <t>Total cost of sales</t>
  </si>
  <si>
    <t>Gross profit</t>
  </si>
  <si>
    <t>Selling, general and administrative expenses</t>
  </si>
  <si>
    <t>Asset impairments/restructuring charges</t>
  </si>
  <si>
    <t>Loss from operations</t>
  </si>
  <si>
    <t>Other (expense) income:</t>
  </si>
  <si>
    <t>Interest expense - related party</t>
  </si>
  <si>
    <t>Interest expense</t>
  </si>
  <si>
    <t>Gain on debt forgiveness</t>
  </si>
  <si>
    <t>Other</t>
  </si>
  <si>
    <t>Total other income (expenses)</t>
  </si>
  <si>
    <t>(Loss) income from operations before income taxes</t>
  </si>
  <si>
    <t>Income tax (expense) benefit</t>
  </si>
  <si>
    <t>Net (loss) income from continuing operations</t>
  </si>
  <si>
    <t>Net income from discontinued operations</t>
  </si>
  <si>
    <t>Net (loss) income</t>
  </si>
  <si>
    <t>(Loss) earnings per share:</t>
  </si>
  <si>
    <t>Basic (loss) income from continuing operations (in dollars per share)</t>
  </si>
  <si>
    <t>Basic income (loss) from discontinued operations (in dollars per share)</t>
  </si>
  <si>
    <t>Total basic (loss) earnings per common share (in dollars per share)</t>
  </si>
  <si>
    <t>Diluted (loss) income from continuing operations (in dollars per share)</t>
  </si>
  <si>
    <t>Diluted income (loss) from discontinued operations (in dollars per share)</t>
  </si>
  <si>
    <t>Total diluted (loss) earnings per common share (in dollars per share)</t>
  </si>
  <si>
    <t>Weighted average shares outstanding:</t>
  </si>
  <si>
    <t>Basic (in shares)</t>
  </si>
  <si>
    <t>Diluted (in shares)</t>
  </si>
  <si>
    <t>Consolidated Statements of Shareholders' Equity (Deficit) - USD ($)</t>
  </si>
  <si>
    <t>Common Stock [Member]</t>
  </si>
  <si>
    <t>Additional Paid-In Capital [Member]</t>
  </si>
  <si>
    <t>Retained Deficit [Member]</t>
  </si>
  <si>
    <t>Other Comprehensive Income [Member]</t>
  </si>
  <si>
    <t>Total</t>
  </si>
  <si>
    <t>Balance at Oct. 31, 2012</t>
  </si>
  <si>
    <t>Balance (in shares) at Oct. 31, 2012</t>
  </si>
  <si>
    <t>Comprehensive income (loss):</t>
  </si>
  <si>
    <t>Net income (loss)</t>
  </si>
  <si>
    <t>Total comprehensive income (loss)</t>
  </si>
  <si>
    <t>Balance at Oct. 31, 2013</t>
  </si>
  <si>
    <t>Balance (in shares) at Oct. 31, 2013</t>
  </si>
  <si>
    <t>Balance at Oct. 31, 2014</t>
  </si>
  <si>
    <t>Balance (in shares) at Oct. 31, 2014</t>
  </si>
  <si>
    <t>Balance at Oct. 31, 2015</t>
  </si>
  <si>
    <t>Balance (in shares) at Oct. 31, 2015</t>
  </si>
  <si>
    <t>Restated</t>
  </si>
  <si>
    <t>Consolidated Statements of Cash Flows - USD ($)</t>
  </si>
  <si>
    <t>Cash flows from operating activities:</t>
  </si>
  <si>
    <t>Net income (loss) from discontinued operations</t>
  </si>
  <si>
    <t>Adjustments to reconcile net (loss) income to cash provided by operating activities:</t>
  </si>
  <si>
    <t>Depreciation and amortization</t>
  </si>
  <si>
    <t>Loss (gain) on sale of assets</t>
  </si>
  <si>
    <t>Allowance for doubtful accounts</t>
  </si>
  <si>
    <t>Gain on debt foregiveness</t>
  </si>
  <si>
    <t>Deferred financing costs / debt discount</t>
  </si>
  <si>
    <t>Accrued deferred fee</t>
  </si>
  <si>
    <t>Restructuring charges</t>
  </si>
  <si>
    <t>Goodwill impairment</t>
  </si>
  <si>
    <t>Changes in assets and liabilities:</t>
  </si>
  <si>
    <t>Accounts receivable</t>
  </si>
  <si>
    <t>Inventories</t>
  </si>
  <si>
    <t>Other liabilities</t>
  </si>
  <si>
    <t>Net cash provided by (used in) operating activities</t>
  </si>
  <si>
    <t>Net cash provided by operating activities discontinued operations</t>
  </si>
  <si>
    <t>Net cash (used in) provided by operating activities</t>
  </si>
  <si>
    <t>Cash flows from investing activities:</t>
  </si>
  <si>
    <t>Purchase of property and equipment</t>
  </si>
  <si>
    <t>Proceeds from sale of fixed assets</t>
  </si>
  <si>
    <t>Proceeds from assets held for sale</t>
  </si>
  <si>
    <t>Change in other assets</t>
  </si>
  <si>
    <t>Net cash (used in) provided by investing activities</t>
  </si>
  <si>
    <t>Net cash provided by investing activities discontinued operations</t>
  </si>
  <si>
    <t>Net cash provided by (used in) investing activities</t>
  </si>
  <si>
    <t>Cash flows from financing activities:</t>
  </si>
  <si>
    <t>Borrowings on line of credit</t>
  </si>
  <si>
    <t>Payments on line of credit</t>
  </si>
  <si>
    <t>Proceeds from term debt</t>
  </si>
  <si>
    <t>Principal payments on term debt</t>
  </si>
  <si>
    <t>Financing costs incurred</t>
  </si>
  <si>
    <t>Net cash (used in) provided by financing activities</t>
  </si>
  <si>
    <t>Net cash used in financing activities discontinued operations</t>
  </si>
  <si>
    <t>Net decrease in cash and cash equivalents</t>
  </si>
  <si>
    <t>Cash and cash equivalents at beginning of year</t>
  </si>
  <si>
    <t>Cash and cash equivalents at end of year</t>
  </si>
  <si>
    <t>Summary of Significant Accounting Policies</t>
  </si>
  <si>
    <t>Note 1. Summary of Significant Accounting Policies Champion Industries, Inc. is a major commercial printer, business forms manufacturer, office products and office furniture supplier, and mailing solutions provider offering warehousing and fulfillment of print and supply goods in regional markets east of the Mississippi River; primarily in West Virginia, Kentucky, Ohio, Indiana, and Louisiana. The accounting and reporting policies of Champion conform to accounting principles generally accepted in the United States. The preparation of the financial statements in conformity with Generally Accepted Accounting Principles (GAAP) require management to make estimates and assumptions that affect the amounts reported in the financial statements and accompanying notes. Actual results could differ from these estimates. Principles of Consolidation The accompanying consolidated financial statements of Champion Industries, Inc. and Subsidiaries (the “Company”) include the accounts of The Chapman Printing Company, Inc., Bourque Printing, Inc., Dallas Printing Company, Inc., Stationers, Inc., Carolina Cut Sheets, Inc., Donihe Graphics, Inc., Smith and Butterfield Co., Inc., The Merten Company, Interform Corporation, Blue Ridge Printing Co., Inc., CHMP Leasing, Inc., Capitol Business Equipment, Inc., Thompson’s of Morgantown, Inc., Independent Printing Service, Inc., Diez Business Machines, Transdata Systems, Inc., Syscan Corporation and Champion Publishing, Inc. Significant intercompany transactions have been eliminated in consolidation. Accounts Receivable Accounts receivable are stated at the amount billed to customers and generally do not bear interest.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accounts receivable written off as a percentage of total revenue. The historical rate is updat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Actual write-offs occur when it is determined an account will not be collected. General economic conditions and specific geographic and customer concerns are major factors that may affect the adequacy of the allowance and may result in a change in the annual bad debt expense. For the twelve month period ended October 31, 2015, the Company had one customer that made up approximately 10.7% of its consolidated revenues and 11.6% of its accounts receivable. This customer is a publicly traded Fortune 500 company that we believe to be in good financial condition and that will remain so for the foreseeable future. Otherwise, no single customer contributed more than 4.7% of the Company’s consolidated revenues for fiscal 2015. Due to the project-oriented nature of customers' printing and furniture requirements, sales to particular customers may vary significantly from year to year depending upon the number and size of their projects. The Company's ten largest accounts receivable balances represented 34.7% and 32.1% of gross outstanding accounts receivable at October 31, 2015 and 2014, respectively. Inventories Inventories are principally stated at the lower of first-in, first-out, cost or market. Manufactured finished goods and work-in-process inventories include material, direct labor and overhead based on standard costs, which approximate actual costs. Inventory Reserves Reserves for slow moving and obsolete inventories are provided based on historical experience, inventory aging, historical review and management judgment. The Company continuously evaluates the adequacy of these reserves and makes adjustments to these reserves as required. Property and Equipment Depreciation of property and equipment and amortization of leasehold improvements and equipment under capital leases are recognized primarily on the straight-line and declining-balance methods in amounts adequate to amortize costs over the estimated useful lives of the assets as follows: Buildings and improvements 5 - 40 years Machinery and equipment 3 - 10 years Furniture and fixtures 5 - 10 years Vehicles 3 - 5 years Major renewals, betterments and replacements are capitalized while maintenance and repair costs are charged to operations as incurred. Upon the sale or disposition of assets, the cost and related accumulated depreciation are removed from the accounts with the resulting gains or losses reflected in income. Depreciation expense and amortization of leasehold improvements and equipment under capital leases from continuing operations approximated $1,654,841, $1,930,507 and $2,169,014 for the years ended October 31, 2015, 2014, and 2013, respectively, and is reflected as a component of cost of sales and selling, general and administrative expenses. Long-lived property and equipment are reviewed for impairment whenever events or changes in circumstances indicate that the carrying amount of the asset may not be recoverable. This evaluation includes the review of operating performance and estimated future undiscounted cash flows of the underlying assets or businesses. Goodwill Goodwill is tested for impairment using a fair-value approach on an annual basis typically for the Company during the fourth quarter of each year. Goodwill is also tested between annual tests if indicators of potential impairment exist. Goodwill is tested for impairment at a level of reporting referred to as a reporting unit. The Company considers qualitative and quantitative information in its assessment of goodwill. The first step of the quantitative assessment is a screen for potential impairment and the second step, if required, measures the amount of the impairment. The Company performs an annual impairment in the fourth quarter and in 2013 performed an interim test for goodwill at the printing segment. The Company recorded charges associated with Goodwill in 2013 as further disclosed in Note 9 to the Consolidated Financial Statements. Intangible Assets The intangible assets are amortized using the straight-line method over their estimated benefit period, in our case 5-20 years. The fair values of these intangible assets are estimated based on management's assessment as well as independent third party appraisals in some cases. Advertising Costs Advertising costs are expensed as incurred. Advertising expense for the years ended October 31, 2015, 2014, and 2013 approximated $320,000, $349,000, and $336,000. Income Taxes Provisions for income taxes currently payable and deferred income taxes are based on the liability method.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to reduce deferred tax assets if it is more likely than not that a deferred tax asset will not be realized. See Note 5 for more information on income taxes. 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in fiscal 2015 and 2014. The dilutive effect in 2013, related to outstanding warrants, was 4,814,000 shares. Segment Information The Company designates the internal organization that is used by management for making operating decisions and assessing performance as the source of the Company’s reportable segments. The Company’s operating segments are more fully described in Note 8. Revenue Recognition 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 The costs of delivering finished goods to customers are recorded as shipping and handling costs and included in cost of sales. The office products and office furniture shipping and handling costs were approximately $0.5 million for 2015, 2014, and 2013 and are recorded as a component of selling, general, and administrative costs. 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Our interest bearing debt is primarily composed of a term loan with a private investor. The carrying amount of this facility and its fair value are discussed further in Note 3. Cash and cash equivalents consist principally of cash on deposit with banks, all highly liquid investments with an original maturity of three months or less. The Company's cash deposits in excess of federally insured amounts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as further discussed in Note 9. NEWLY ISSUED ACCOUNTING STANDARDS Effective July 1, 2009, changes to the ASC are communicated through an ASU. As of October 31, 2015, the FASB has issued ASU’s 2009-01 through 2015-16.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will adopt ASU 2015-01 in December, 2015. This amendment will not have a material impact on the Company's financial position, results of operation, or cash flows, but will have an impact on related presentation and disclosure to the extent applicable.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will adopt ASU 2015-11 in December, 2015. This amendment is not expected to have a material impact on the Company's financial position, results of operation, or cash flows.</t>
  </si>
  <si>
    <t>Inventories [Abstract]</t>
  </si>
  <si>
    <t xml:space="preserve">Note 2. Inventories At the dates indicated, inventories consisted of the following: October 31, 2015 2014 Printing: Raw materials $ 1,111,203 $ 1,180,361 Work in process 599,289 539,023 Finished goods 824,689 1,131,430 Office products and office furniture 1,033,484 1,119,178 $ 3,568,665 $ 3,969,992 </t>
  </si>
  <si>
    <t>Debt</t>
  </si>
  <si>
    <t>Debt [Abstract]</t>
  </si>
  <si>
    <t>Note 3. Debt At the dates indicated, debt consisted of the following: October 31, 2015 2014 Term Note A dated October 7, 2013, due in monthly installments of $50,000 plus interest payments equal to the prime rate of interest plus 2% maturing April 1, 2017, collateralized by substantially all of the assets of the Company $ 8,750,000 $ 9,850,000 Installment notes payable to banks, due in monthly installments plus interest at rates approximating the bank’s prime rate or the prime rate subject to various floors maturing in various periods 634,998 475,908 Notes payable to shareholders. The shareholder note of $2.5 million plus all accrued interest was initially due in one balloon payment in September 2014; pursuant to Term Note A, the maturity was adjusted to April 2015. The interest is accrued on this note at a rate of 3.25%. See discussion below for more detail. (1) 2,500,000 2,500,000 Note payable to a bank, due November 2015 ($0.45 million) and January 2016 ($0.3 million), including interest accrued at 5.00%, collateralized by specific accounts receivable of the Company. (2) 750,000 750,000 Capital lease obligation for printing equipment at an imputed interest rate of 6.02% per annum 28,380 43,312 Note, payable to a bank in monthly installments of $8,441 including interest at 5.00% collateralized by equipment 443,208 - Note, payable to a bank in monthly installments of $4,197 including an imputed interest rate of 0.0% collateralized by equipment 147,694 - Unamortized debt discount - (138,520) 13,254,280 13,480,700 Less current portion long-term debt 1,179,358 10,197,218 Less short-term notes payable to related party (1) 2,500,000 2,500,000 Less current portion obligation under capital lease 15,852 14,931 Less short-term debt (2) 750,000 750,000 Less debt discount - (138,520) Long-term debt, net of current portion and capital lease obligation $ 8,809,070 $ 157,071 Continuing operations: Long-term debt, net of current portion $ 8,796,542 $ 128,690 Long-term capital lease obligation 12,528 28,381 Current portion of long-term debt 1,179,358 10,197,218 Short-term notes payable to related party (1) 2,500,000 2,500,000 Short-term debt (2) 750,000 750,000 Current portion of capital lease obligation 15,852 14,931 Debt Discount - (138,520) Total indebtedness $ 13,254,280 $ 13,480,700 (1)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is will be part of the Company's definitive Proxy Statement, expected to be dated January 25, 2016 March 21, 2016. (2) Maturities of debt and capital lease obligations for each of the next five years beginning November 1, 2015 are as follows: November 1, 2015 through October 31, 2016 $ 4,445,210 * November 1, 2016 through October 31, 2017 8,473,148 November 1, 2017 through October 31, 2018 135,770 November 1, 2018 through October 31, 2019 97,644 November 1, 2019 through October 31, 2020 98,352 Residual 4,156 $ 13,254,280 *Includes $2.5 million debt to shareholder that the Company intends to convert to preferred stock equity. See the discussion on the prior page for more details. Debt 2015: In May 2015, the Company signed the Extension Agreement of the October 2013 Credit Agreement. The Extension Agreement extended the maturity of the Company's debt to Big 4 until April 2017. The terms of the October 2013 Credit Agreement were unchanged by the execution of the Extension Agreement; the only exception is that there will be no debt premium associated with the Extension Agreement. The $0.5 million premium associated with the original agreement was paid to Big 4 in April 2015. During the extension period, the Company will focus on operations and weigh its financing options as results of its turnaround efforts are available. We have historically funded our working capital needs from operations, bank borrowings, and capital from shareholders. Presently, our principal sources of liquidity are generated from our operations and loans from commercial banks and private companies. Our working capital requirements are influenced by the level of our operations, the volume of our sales, and the timing of accounts receivable collections. Debt 2014: The Company's October 2013 Credit Agreement expired April 1, 2015. At that time, the Company was obligated to repay $9.6 million to Big 4. Management expected to be able to refinance all of its short term loans based on past experience, ability to generate sufficient cash flows from operations and the Company's credit history, and was successful in doing so. The Company pursued opportunities for longer term financing from a traditional financial institution to repay its outstanding debt to Big 4, but was not successful given time and historical performance constraints. The Company worked with Big 4 and was able to extend the October 2013 Credit Agreement for a two year period. Debt 2013: The Company operated under the provisions of the Restated Credit Agreement until the event of default notice received on March 25, 2013. From that date the Company operated under an event of default pursuant to two default notifications defined herein. The Company received a notice of default on March 25, 2013 in a letter dated March 22, 2013, which was reported pursuant to item 2.04 of Form 8-K filed March 26, 2013. This notice of default advised that the Administrative Agent had not waived any event of default and the Lender Parties expressly reserved all rights and remedies available to them under the Restated Credit Agreement. The Company received a notice of default on April 30, 2013 in a letter dated April 25, 2013, which was reported pursuant to item 2.04 of Form 8-K filed May 3, 2013. This notice of default advised that the Administrative Agent had not waived any event of default and the Lender Parties expressly reserved all rights and remedies available to them under the Restated Credit Agreement. The Notices of Default and Reservation of Rights specifically advised that Events of Default had occurred and continued to exist for the Company under Section 7.1(b) of the Credit Agreement by reason of: (a) Borrower's noncompliance with the minimum EBITDA covenant, set forth in Section 6.20(d) of the Credit Agreement, for the Test Periods ended February 28 and March 31, 2013 and for the Notices of Default filed May 3, 2013 (b) the Company's failure to perform the covenant set forth in Section 6.31(d) of the Credit Agreement (failure to complete, no later than March 31, 2013, the Designated Transaction). On May 31, 2013, the Administrative Agent, the Lenders, all of its subsidiaries and Marshall T. Reynolds entered into the May 2013 Forbearance Agreement which provided, among other things, that during a forbearance period commencing on May 31, 2013, and ending on September 30, 2013 (unless terminated sooner by default of the Company under the May 2013 Forbearance Agreement), the Lenders were willing to temporarily forbear exercising certain rights and remedies available to them, including acceleration of the obligations or enforcement of any of the liens provided for in the Restated Credit Agreement. The Company acknowledged in the May 2013 Forbearance Agreement that as a result of the existing defaults, the Lenders were entitled to decline to provide further credit to the Company, to terminate their loan commitments, to accelerate the outstanding loans, and to enforce their liens. The May 2013 Forbearance Agreement provided that during the forbearance period, so long as the Company met the conditions of the May 2013 Forbearance Agreement, it could continue to request credit under the revolving credit line. The May 2013 Forbearance Agreement required the Company to: (a) Enter into various Designated Transactions referred to as Designated Transaction No. 1 and Designated Transaction No. 2 pursuant to applicable approvals from secured lenders regarding pricing or other actions, including letters of intent no later than June 14, 2013 setting forth the terms and conditions for Designated Transaction No. 1 that shall be satisfactory to the Required Lenders. The Company was also required to use its reasonable best efforts to enter into a letter of intent, no later than June 7, 2013, for Designated Transaction No. 2. There were also various targeted dates upon acceptance of applicable letters of intent for Designated Transactions which would result in various actions to be achieved by the applicable milestone dates or if not achieved might be considered an event of default. (b) Acknowledge in a writing, satisfactory to the Required Lenders, that approval of the Company’s shareholders shall not be required for Designated Transaction No. 1, whether considered separately or together with Designated Transaction No. 2. (c) The Company was be subject to a minimum EBITDA covenant commencing with the month ended June 30, 2013 based on a buildup starting April 1, 2013 of $1,378,394 at June 30, 2013, $2,198,509 at July 31, 2013 and $2,506,722 at August 31, 2013 (d) Continued retention of Timothy D. Boates, RAS Management Advisors, LLC as its Chief Restructuring Officer who shall continue to be subject to the sole authority, direction and control of the Company’s Board of Directors and to report directly to the Board. (e) Expenditure limitations as defined in CRO report and under direct control of the CRO. (f) The requirement of a general reserve of $1,000,000 in the definition of “Borrowing Base” in the Restated Credit Agreement shall be waived for the duration of the Forbearance Period. (g) Removal of requirement to maintain $750,000 concentration account minimum balances. (h) Temporary Overadvance on the borrowing base in an amount not to exceed $1,200,000 subject to the aggregate revolving credit commitment limit of $10,000,000. Overadvance shall be repaid upon receipt of project receivables and such repayment shall be a permanent reduction in the Temporary Overadvance. Such Overadvance shall be repaid in full upon the earliest Designated Transaction No.1 or Designated Transaction No.2 or September 30, 2013. (i) Excess availability of $500,000. On August 28, 2013, the Administrative Agent, the Lenders, all of its subsidiaries and Marshall T. Reynolds entered into a First Limited Forbearance and Waiver Agreement and Second Amendment to Amended and Restated Credit Agreement (“August 2013 Forbearance Amendment”). This Agreement decreased the Revolving Credit Commitments from $10,000,000 in the aggregate to $8,000,000 in the aggregate, modified certain financial covenants and provided the consent to the sale of certain assets. The Company, various Company subsidiaries, as Guarantors, Marshall T. Reynolds, as shareholder and Big 4 Investments, LLC (“Administrative Agent and Lender”) as Lender and Administrative Agent entered into a Third Amended and Restated Credit Agreement dated October 7, 2013. Administrative Agent and Lender purchased the Company’s outstanding syndicated debt from Fifth Third Bank and the other Lenders (“Previous Secured Lenders”) for a price of $10.0 million. The Administrative Agent and Lender then simultaneously entered into the October 2013 Credit Agreement with the Company pursuant to the provisions of Term Note A for $10.0 million and related Guaranty Agreement and Stock Pledge and Security Agreement all dated October 7, 2013. The indebtedness immediately prior to the note sale reflected a balance pursuant to the Loan Purchase Agreement between Administrative Agent and Lender and the Previous Secured Lenders of approximately $19.9 million representing Term Loan A, Term Loan B and Revolving Loans plus accrued deferred fee and accrued interest of approximately $1.2 million. The October 2013 Credit Agreement and related Term Note A, Guaranty Agreement and Stock Pledge and Security Agreement as further described herein amended various provisions of the Restated Credit Agreement dated October 19, 2012, including but not limited to: ● October 2013 Credit Agreement maturity of April 1, 2015. ● Existing debt restructured from Term Loan A, Term Loan B, and Revolving Credit Facility to Term Note A in the amount of $10,000,000. ● The Company's debt will not have a revolving credit facility component. ● Interest rate at the Wall Street Journal prime rate of interest plus two percent. ● Principal payments due monthly at $50,000 per month. ● $500,000 maturity or prepayment premium. ● Financial covenant of maximum capital expenditures of $3,000,000 during any fiscal year. ● Personal guaranty of Marshall T. Reynolds. ● Stock Pledge and Security Agreement providing a third party credit enhancement to support the credit facility underwritten by the Administrative Agent. ● In consideration for the personal Guaranty Agreement of Marshall T. Reynolds and Stock Pledge and Security Agreement, the warrants held by the Previous Secured Lenders were assigned to Marshall T. Reynolds. The warrants represent $0.001 per share warrants issued for up to 30% (on a post-exercise basis) of the outstanding common stock of the Company in the form of non-voting Class B common stock and associated Investor Rights Agreement. The Company reviewed applicable GAAP and determined that extinguishment accounting should be applied in relation to the October 2013 Credit Agreement.</t>
  </si>
  <si>
    <t>Employee Benefit Plan</t>
  </si>
  <si>
    <t>Employee Benefit Plan [Abstract]</t>
  </si>
  <si>
    <t>Note 4. Employee Benefit Plan The Company had a Profit Sharing Plan that covered all eligible employees and qualified as a Savings Plan under Section 401(k) of the Internal Revenue Code. Effective January 1, 1998, the Profit Sharing Plan was merged into The Champion Industries, Inc. 401(k) Plan (the "Plan"). The Plan covers all eligible employees who satisfy the age and service requirements. Each participant may elect to contribute up to 15% of annual compensation and the Company previously contributed 100% of the participant's contribution not to exceed 2% of the participant's annual compensation. The Company eliminated the employer match, as previously described, in the second quarter of 2010. The Company may make discretionary contributions to the Plan. The Company incurred no 401(k) match expense under these plans for the years ended October 31, 2015, 2014 and 2013. The Company's accrued vacation liability as of October 31, 2015 and 2014 was approximately $570,000 and $569,000. This item is classified as a component of accrued expenses on the financial statements. The Company's 1993 Stock Option Plan provided for the granting of both incentive and non-qualified stock options to management personnel for up to 762,939 shares of the Company's common stock. In March 2004, the Company’s 2003 stock option plan was adopted to provide for the granting of both incentive and non-qualified stock options to management personnel for up to 475,000 shares of the Company’s common stock. The option price per share for incentive stock options shall not be lower than the fair market value of the common stock at the date of grant. The option price per share for non-qualified stock options shall be at such price as the Compensation Committee of the Board of Directors may determine at its sole discretion. All options to date are incentive stock options. There were no options outstanding as of October 31, 2015, 2014, and 2013. Options vest immediately and may be exercised within five years from the date of grant.</t>
  </si>
  <si>
    <t>Income Taxes</t>
  </si>
  <si>
    <t>Income Taxes [Abstract]</t>
  </si>
  <si>
    <t>Note 5 . Income Taxes Income tax (expense) benefit consisted of the following: Year Ended October 31, 2015 2014 2013 Current (expense) benefit: Federal $ 198,327 $ (1,864,570 ) $ 1,565,286 State 31,640 (416,620 ) 434,027 Deferred benefit (expense) (321,666 ) 2,281,190 (1,894,167 ) Income tax benefit (expense) continuing operations (91,699 ) - 105,146 Intra-period tax allocation benefit (expense) discontinued operations - - (105,146 ) Total income tax benefit (expense) $ (91,699 ) $ - $ - Deferred tax assets and liabilities are as follows: October 31, 2015 2014 Deferred tax assets: Allowance for doubtful accounts $ 176,254 $ 238,975 Net operating loss carry forward 1,764,429 1,656,051 Accrued vacation 174,853 174,543 Accrued bonuses 31,039 23,507 Other accrued assets 332,970 186,240 Other accrued liabilities 122,076 122,586 Intangible assets - - Gross deferred tax assets 2,601,621 2,401,902 Deferred tax liabilities: Property and equipment (947,984 ) (1,336,905 ) Intangible assets (635,345 ) (507,009 ) Gross deferred tax liability (1,583,329 ) (1,843,914 ) Net deferred tax asset before valuation allowance 1,018,292 557,988 Valuation allowance: Beginning balance 557,988 2,003,440 Change during the period 460,304 (1,445,452 ) Ending balance 1,018,292 557,988 Net deferred tax asset $ - $ - A reconciliation of the statutory federal income tax rate to the Company’s effective income tax rate for continuing operations is as follows: Year Ended October 31, 2015 2014 2013 Statutory federal income tax rate 34.0 % (34.0 )% (34.0 )% State taxes, net of federal benefit 1.9 (7.6 ) (1.8 ) Change in valuation allowance (28.2 ) 42.8 265.8 Disallowed deferred tax asset-related party - - (220.1 ) Selling expenses (0.4 ) (1.2 ) (1.4 ) CODI, insolvency exemption debt basis - - 3.1 Goodwill 10.6 - (10.3 ) Other (26.2 ) - 0.6 Effective tax rate, (expense) benefit (8.3 )% - % 1.9 % The Company excluded debt cancellation from cancellation of debt income (“CODI”) from the income tax liability in 2013 in accordance with applicable Internal Revenue Service guidelines regarding insolvency where the amount of debt cancellation excluded from gross ordinary income is applied to attribute reductions. The insolvency calculation is based on IRS guidelines associated with liabilities in excess of the fair market value of assets immediately prior to the debt cancellation. The attribute reductions are ordered and reduce net operating losses, various credits, capital losses, and asset basis among other attribute reductions if applicable and necessary. As a result of the CODI exception provided in Internal Revenue Code Section 108 the Company reduced its net operating losses, applicable credits and asset basis in accordance with the applicable ordering rules. In 2014, as a result of the attribute reductions to exclude the Company’s CODI from taxable income in 2013, the company incurred $6.4 million of attribute recapture income for tax purposes. As such, the Company used net operating loss carry forwards to offset this attribute recapture income. A decrease in the Company’s deferred tax asset valuation allowance in a like amount of the tax liability arising from the Company's taxable income was used to offset any income tax liability. During fiscal 2015, the Company finalized its position on its 2014 income tax liability after researching applicable Alternative Minimum Tax (“AMT”) rules and determined it owed $92,000 in federal income taxes. The $92,000 tax liability was paid in the third quarter of 2015. AMT taxes paid can be carried forward as a credit against future regular taxable income. The Company had determined that a full valuation allowance against deferred tax assets was warranted at October 31, 2015. Given this, the Company increased its valuation allowance by $92,000 to neutralize the deferred tax asset associated with its AMT payment made during fiscal 2015. This increase in the valuation allowance was reflected on the income statement as an income tax expense. 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currently intends to maintain a full valuation allowance on its deferred tax assets until sufficient positive evidence related to sources of future taxable income exists. The Company’s effective tax rate for continuing operations for 2015 was an expense of 8.3%, 2014 was 0.0% compared to a benefit of 1.9% in 2013. The primary difference in tax rate for 2015 was the change in valuation allowance previously discussed. The effective income tax rate approximates the combined federal and state, net of federal benefit, statutory income tax rate and may be impacted by increases or decreases in the valuation allowance for deferred tax assets. The Company paid $92,000 in income taxes during fiscal 2015 as previously discussed. This payment can be used as a credit against future taxable income. The Company did not pay or was not refunded any income taxes for the years ended October 31, 2014 or 2013.</t>
  </si>
  <si>
    <t>Related Party Transactions and Operating Lease Commitments</t>
  </si>
  <si>
    <t>Related Party Transactions and Operating Lease Commitments [Abstract]</t>
  </si>
  <si>
    <t>Note 6. Related Party Transactions and Operating Lease Commitments The Company leases operating facilities from entities controlled by its Chief Executive Officer, his family and affiliates. The original terms of these leases, which are accounted for as operating leases, range from two to fifteen years. A summary of significant related party transactions are as follows: Year Ended October 31, 2015 2014 2013 Rent expense paid to affiliated entities for operating facilities $ 445,000 $ 460,000 $ 493,000 Sales of office products, office furniture and printing services to affiliated entities 458,000 465,000 767,000 In addition, the Company leases property and equipment from unrelated Under the terms and conditions of the above-mentioned leases, the Company is primarily responsible for all taxes, assessments, maintenance, repairs or replacements, utilities and insurance. The Champion Output Solutions' lease includes only a pro rata portion of the property taxes. The Company has renewal options for certain leases covering varying periods. In addition, the Company purchased vehicles from an entity controlled by family members of its Chief Executive Officer in the amounts of $361,000, $327,000, and $313,000 for the years ended October 31, 2015, 2014 and 2013. Future minimum rental commitments for all non-cancelable operating leases including related party commitments with initial terms of one year or more consisted of the following at October 31, 2015: 2016 $ 483,360 2017 423,949 2018 334,642 2019 230,098 2020 77,010 Residual 32,673 $ 1,581,732 The Company participates in a self-insurance program for employee health care benefits with affiliates controlled by its Chief Executive Officer and as such is responsible for paying claims of Company participants as required by the plan document. The Company is allocated costs primarily related to the reinsurance premiums based on its proportionate share to provide such benefits to its employees in addition various personnel of the Company perform certain administrative functions for the independent third party administrator. The Company’s allocated expense related to this program (excluding claims paid) for the years ended October 31, 2015, 2014 and 2013 was approximately $0.5 million, $0.3 million, and $0.3 million. (expenses are inclusive of discontinued operations for 2013) During 2013 the Company utilized an aircraft from an entity controlled by its Chief Executive Officer and reimbursed the controlled entity for the use of the aircraft, fuel, aircrew, ramp fees and other expenses attendant to the Company’s use, in amounts aggregating $34,000. The Company did not utilize this aircraft during 2015 or 2014 and thus incurred no related expenses. When this service is used, the Company believes that such amounts are at or below the market rate charged by third-party commercial charter companies for similar aircraft. The Company is self-insured for certain of the claims made under its employee medical insurance programs. The Company had recorded liabilities totaling $0.5 million and $0.5 million for estimated costs related to outstanding claims as of October 31, 2015 and 2014, respectively. These costs include an estimate for expected settlements on pending claims, administrative fees and an estimate for claims incurred but not reported that we incorporated into a trend and lag analysis utilizing a variety of factors including historical claims trends and various processing statistics provided by the Company’s third party claims administrator. These estimates are based on management’s assessment of outstanding claims, historical analyses and current payment trends. The Company recorded an estimate for the claims incurred but not reported using an estimated lag period based upon historical information. The Company believes the reserves recorded are adequate based upon current facts and circumstances. On June 25, 2013 the Company's wholly owned subsidiary Blue Ridge Printing Co., Inc. sold substantially all the assets of its operations headquartered in Asheville, North Carolina to BRP Company, Inc. and 544 Haywood Rd, LLC pursuant to an Asset Purchase Agreement among Champion, Seller and Buyers dated June 24, 2013. These entities include as investors the division manager and the son of director Glenn W. Wilcox. The Company’s investment advisor had conducted a nationwide marketing process for the sale of Seller which yielded no comparable offers. The Company received $1,013,000 or $942,403 net of selling commissions and pro-rated taxes. This transaction was subject to a net liquidity adjustment to occur no later than 45 days from closing which resulted in the Company paying approximately $22,000 to the buyer. On July 12, 2013 the Company's wholly owned subsidiary Champion Publishing sold substantially all the assets of its newspaper operations headquartered in Huntington, West Virginia to HD Media Company, LLC pursuant to an Asset Purchase Agreement among Champion, Seller and Buyer dated July 12, 2013. This entity includes as an investor Mr. Douglas Reynolds, son of Chairman &amp; CEO Marshall T. Reynolds. The Company's investment advisor had conducted a nationwide marketing process for the sale of the Herald-Dispatch, which resulted in one other offer. Champion's board of directors, in consultation with its independent advisors, determined that Mr. Douglas Reynolds' offer was the better offer both in terms of price and conditions. The Company received $10,000,000 or approximately $9,700,000 net of selling commissions and pro-rated taxes. The proceeds of this transaction were utilized to pay down term debt and the revolving credit line at the discretion of the Administrative Agent. The Company issued warrants to purchase Class B Common Stock concurrent with the Restated Credit Agreement.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Company believes that the terms of its related party transactions are no less favorable to the Company than could be obtained with an independent third party.</t>
  </si>
  <si>
    <t>Commitments and Contingencies</t>
  </si>
  <si>
    <t>Commitments and Contingencies [Abstract]</t>
  </si>
  <si>
    <t>Note 7. Commitments and Contingencies 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 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 In certain cases, exposure to loss may exist in excess of accruals to the extent such loss is reasonably possible, but not probable.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 On September 15, 2014 the Company settled a lawsuit for $0.1 million. This case commenced prior to July 31, 2014 and settlement occurred prior to the issuance of the third quarter financial statements. As such, this settlement was reported for and at the third quarter ended July 31, 2014 on the balance sheet under the caption “Accrued legal settlements” and the expense is recorded as part of “Selling, general and administrative” on the Company’s Income Statements. The Company paid this settlement in the fourth quarter of 2014. While the final outcome of legal proceedings is inherently uncertain, Management uses information currently available, advice of counsel, and available insurance coverage to estimate exposure to such legal matters. At October 31, 2015 Management believes that there is no accrual for legal contingencies required. However, in the event of unexpected future developments, it is possible that the ultimate resolution of these matters, if unfavorable, may be greater than the current estimates discussed above and may be material to the Company’s Consolidated Financial Statements in a particular period.</t>
  </si>
  <si>
    <t>Industry Segment Information</t>
  </si>
  <si>
    <t>Industry Segment Information [Abstract]</t>
  </si>
  <si>
    <t xml:space="preserve">Note 8. Industry Segment Information 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 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 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 The identifiable assets are reflective of non-GAAP assets reported on the Company's internal balance sheets and are typically adjusted for negative book cash balances, taxes and other items excluded for segment reporting. The assets are classified based on the primary functional segment category as reported on the internal balance sheets. Therefore the actual segment assets may not directly correspond with the segment operating (loss) income reported herein. The Company has certain assets classified as held for sale representing $256,832 at October 31, 2015 and 2014. This asset was part of the printing segment prior to the reclassification as an assets held for sale. The total assets reported on the Company's balance sheets as of October 31, 2015, 2014 and 2013 are $22,926,526, $24,008,393 and $27,530,622. The identifiable assets reported below represent $22,669,694, $23,751,561, and $27,037,318. The table below presents information about reported segments for the years ended October 31: 2015 Printing Office Products &amp; Furniture Total Revenues from continuing operations $ 38,576,045 $ 27,594,920 $ 66,170,965 Elimination of intersegment revenue (2,122,382 ) (2,763,382 ) (4,885,764 ) Consolidated revenue from continuing operations $ 36,453,663 $ 24,831,538 $ 61,285,201 Operating income (loss) from continuing operations 101,249 (312,533 ) (211,284 ) Depreciation &amp; amortization 1,563,294 91,547 1,654,841 Capital expenditure 1,602,562 100,445 1,703,007 Identifiable assets 16,107,165 6,562,529 22,669,694 Goodwill - 1,230,485 1,230,485 2014 Printing Office Products &amp; Furniture Total Revenues from continuing operations $ 39,546,537 $ 29,375,140 $ 68,921,677 Elimination of intersegment revenue (2,169,053 ) (3,230,284 ) (5,399,337 ) Consolidated revenues from continuing operations $ 37,377,484 $ 26,144,856 $ 63,522,340 Operating income (loss) from continuing operations (360,182 ) 105,932 (254,250 ) Depreciation &amp; amortization 1,832,458 98,049 1,930,507 Capital expenditures 738,893 22,474 761,367 Identifiable assets 16,526,888 7,224,673 23,751,561 Goodwill - 1,230,485 1,230,485 2013 Printing Office Products &amp; Furniture Total Revenues from continuing operations $ 45,460,503 $ 34,333,182 $ 79,793,685 Elimination of intersegment revenue (2,791,035 ) (4,679,475 ) (7,470,510 ) Consolidated revenues from continuing operations $ 42,669,468 $ 29,653,707 $ 72,323,175 Operating income (loss) from continuing operations (2,228,855 ) 954,451 (1,274,404 ) Depreciation &amp; amortization 2,049,191 119,823 2,169,014 Capital expenditures 541,855 2,788 544,643 Identifiable assets 18,850,573 8,186,745 27,037,318 Goodwill - 1,230,485 1,230,485 A reconciliation of total segment revenue, assets and operating income (loss) to consolidated (loss) income before income taxes for the years ended October 31, 2015, 2014 and 2013 is as follows: 2015 2014 2013 Revenues: Total segment revenues $ 66,170,965 $ 68,921,677 $ 79,793,685 Elimination of intersegment revenue (4,885,764 ) (5,399,337 ) (7,470,510 ) Consolidated revenue from continuing operations $ 61,285,201 $ 63,522,340 $ 72,323,175 Operating income (loss) from continuing operations: Total segment operating loss from continuing operations $ (211,284 ) $ (254,250 ) $ (1,274,404 ) Interest expense - related party (82,378 ) (82,378 ) (82,378 ) Interest expense (775,299 ) (1,056,019 ) (4, 202 ) Gain from debt forgiveness - - 11,118,069 Other (loss) income (30,681 ) 261,013 (32,207 ) Consolidated income (loss) before income taxes from continuing operations $ (1,099,642 ) $ (1,131,634 ) $ 5,526,306 Identifiable assets: Total segment identifiable assets $ 22,669,694 $ 23,751,561 $ 27,037,318 Elimination of intersegment assets and assets held for sale 256,832 256,832 493,304 Total consolidated assets $ 22,926,526 $ 24,008,393 $ 27,530,622 </t>
  </si>
  <si>
    <t>Acquired Intangible Assets and Goodwill</t>
  </si>
  <si>
    <t>Acquired Intangible Assets and Goodwill [Abstract]</t>
  </si>
  <si>
    <t xml:space="preserve">Note 9. Acquired Intangible Assets and Goodwill 2015 2014 Gross Gross Carrying Accumu Carrying Accumulated Amount Amortization Amount Amortization Amortizable intangible assets: Non-compete agreement $ 1,000,000 $ 1,000,000 $ 1 ,000,000 $ 1,000,000 Customer relationships 2,451,073 1,393,228 2,451,073 1,271,130 Other 564,946 564,946 564,946 564,946 4,016,019 2,958,174 4,016,019 2,836,076 Unamortizable intangible assets: Goodwill 1,737,763 507,278 1,737,763 507,278 1,737,763 507,278 1,737,763 507,278 Total goodwill and other intangibles $ 5,753,782 $ 3,465,452 $ 5,753,782 $ 3,343,354 In the fourth quarter of 2015 the Company performed the two-step quantitative assessment as prescribed by ASC 350 to test its goodwill for impairment. Step 1 of the impairment test used a discounted cash flow model based on income of the office products and office furniture reporting unit to compare fair value to the unit’s carrying value. After consideration of the Step 1 results, the Company’s Management felt that the discounted cash flow model was not indicative of value that would be exchanged in an arm’s length transaction. Given this, Step 2 of the quantitative assessment was performed. Step 2 compares the implied fair value of the reporting unit to its carrying value to determine impairment using methods common in business combinations. After considering the results of Step 2, the Company’s management determined that no impairment of the office products and office furniture reporting unit’s goodwill existed at October 31, 2015. The Company’s Management will continue to monitor this reporting unit’s performance and will test for impairment as warranted. Further declines in revenue and income could ultimately require impairment charges to be incurred that would be material to the Company’s financial position and results of operation to the extent of the carrying amount of goodwill. During the first quarter of 2013, as part of a process of addressing the Company’s debt status with its Previous Secured Lenders as well as first quarter 2013 performance to budget, the Company performed a comprehensive reassessment of its initial fiscal year 2013 budget. The Company, as part of this process, identified at least one customer in the printing segment from which it anticipated a substantial revenue decline in the second quarter of 2013 and beyond and associated profitability declines in 2013 and beyond. As a result of this process, it was determined that an impairment test between annual impairment tests was warranted for the printing segment as a result of the potential near term challenges facing the Company, anticipated customer specific revenue decreases and softness in the Company’s core West Virginia market. The Company performed Step 1 of the Goodwill impairment test for the printing segment with the assistance of a third party valuation specialist using the income approach and the testing indicated a value less than the carrying value of the segment at January 31, 2013. As a result of the Step 1 test, the Company determined it was required to proceed to Step 2 of Goodwill Impairment testing for the printing segment in the first quarter of 2013. The Step 2 test results were completed in the second quarter of 2013 with the assistance of a third party valuation specialist and supported the conclusion to record an impairment charge in the first quarter of 2013 of $2.2 million. Subsequent reversal of previously recognized goodwill impairment losses is prohibited once the measurement of that loss is recognized, in accordance with applicable standards. Amortization expense for the years ended October 31, 2015, 2014 and 2013 was $122,000, $128,000 and $140,000 respectively. Customer relationships related to the acquisition of Syscan in 2004 are being amortized over a period of 20 years. The weighted average remaining life of the Company's amortizable intangible assets was approximately 5 years at October 31, 2015. Estimated amortization expense for each of the following five years and thereafter is: 2016 $ 122,098 2017 122,098 2018 122,098 2019 122,098 2020 122,098 Thereafter 447,355 $ 1,057,845 Amortizing Intangible Assets (net of amortization expense): Printing Office Products and Furniture Total Balance at October 31, 2013: Amortizing Intangible Assets (net of amortization expense) $ 442,317 $ 865,932 $ 1,308,249 Accumulated Impairment losses - - - 442,317 865,932 1,308,249 Amortizing Intangible Assets (net of amortization expense) acquired Fiscal 2014 - - - Impairment losses Fiscal 2014 - - - Amortization expense 47,111 81,195 128,306 Balance at October 31, 2014: Amortizing Intangible Assets (net of amortization expense) 395,206 784,737 1,179,943 Accumulated Impairment Losses - - - 395,206 784,737 1,179,943 Amortizing intangible acquired in Fiscal 2015 - - - Impairment losses Fiscal 2015 - - - Amortization expense 40,903 81,195 122,098 Balance at October 31, 2015: Amortizing intangible 354,303 703,542 1,057,845 Accumulated Impairment losses - - - $ 354,303 $ 703,542 $ 1,057,845 A summary of impairment charges from continuing operations is included in the table below: 2015 2014 2013 Goodwill $ - $ - $ 2,226,837 Other intangibles - - - $ - $ - $ 2,226,837 </t>
  </si>
  <si>
    <t>Discontinued Operations and Assets Held for Sale</t>
  </si>
  <si>
    <t>Discontinued Operations and Assets Held for Sale [Abstract]</t>
  </si>
  <si>
    <t xml:space="preserve">Note 10. Discontinued Operations and Assets Held for Sale The Company sold substantially all of the assets of its Blue Ridge Printing, Co., Inc. ("Blue Ridge") subsidiary on June 25, 2013 to BRP Company, Inc. pursuant to an Asset Purchase Agreement. The Company received approximately $942,000 net of commissions at closing subsequently reduced by net liquidity adjustments approximating $22,000. Blue Ridge has historically been accounted for in the Company's printing segment. In accordance with the applicable accounting guidance for the disposal of long-lived assets, the results of Blue Ridge are presented as discontinued operations and, as such, have been excluded from both continuing operations and segment results for all periods presented. On July 12, 2013, the Company’s wholly owned subsidiary Champion Publishing, Inc. sold substantially all the assets of its newspaper operations (The “Herald-Dispatch”) headquartered in Huntington, West Virginia to HD Media Company, LLC pursuant to an Asset Purchase Agreement. The Company received approximately $9,700,000 net of selling commissions and pro-rated taxes. The Herald-Dispatch has historically been accounted for in the Company’s newspaper segment representing this segments only operating entity. In accordance with the applicable accounting guidance for the disposal of long-lived assets, the results of The Herald Dispatch are presented as discontinued operations and, as such, have been excluded from both continuing operations and segment results for all periods presented. The Company has identified one Company owned facility within the printing segment that the Company intends to sell. This facility does not house any of the Company’s operations other than its limited warehousing use. This facility is carried at its carrying amount of $257,000 and is reported as assets held for sale on the Company’s balance sheets at October 31, 2015. The Company believes the carrying amount to currently be lower than the estimated fair value less cost to sell. The following is selected financial information included in net earnings (loss) from discontinued operations for three divisions classified within the printing segment and the Herald-Dispatch previously classified within the newspaper segment until the sale of this segment and reflects interest on estimated debt required to be repaid as a result of these disposal transactions and excludes any general corporate overhead allocations. The interest expense allocated to discontinued operations for the year ended October 31, 2015, 2014, and 2013, was approximately $0, $0, and $615,000. The Company had no discontinued operations for the year ended October 31, 2015 or 2014. Twelve Months Ended October 31, 2013 Printing Herald-Dispatch Total Net sales $ 2,190,236 $ 8,954,004 $ 11,144,240 (Loss) from discontinued operations (746,581 ) 491,367 (255,214 ) Income tax benefit (expense) 250,670 (184,608 ) 66,062 Gain on sale of discontinued operations (103,802 ) 547,106 443,304 Income tax on sale (expense) 34,338 (205,548 ) (171,210 ) Net earnings (loss) from discontinued operations (565,375 ) 648,317 82,942 </t>
  </si>
  <si>
    <t>Shareholders Rights Agreement and Warrants to Purchase Shares of Class B Common Stock</t>
  </si>
  <si>
    <t>Shareholders Rights Agreement and Warrants to Purchase Shares of Class B Common Stock [Abstract]</t>
  </si>
  <si>
    <t>Note 11. Shareholders Rights Agreement and Warrants to Purchase Shares of Class B Common Stock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exercise price is $0.001 per share of Class B Common Stock. The Warrants expire on October 19, 2017. The Warrants may be exercised for all shares of Class B Common Stock which may then be purchased thereunder, and for any part of the shares which may be purchased thereunder on not more than two occasions. On October 19, 2012, the Company's Board of Directors approved the increase in authorized shares and the addition of Class B common stock. The Company's CEO controlled approximately 53.7% of the common stock and agreed on October 19, 2012 to vote in favor of this action. Therefore, the Class B shares are initially reflected as authorized in the October 31, 2012 Financial Statements. At a meeting held December 7, 2012, shareholders approved the issuance of the warrants and amendments to the Company's articles of incorporation increasing the number of authorized shares of common stock and creating the Class B common stock. The Company has agreed with the Warrant Holders that it shall at all times prior to the Warrant expiration date reserve a sufficient number of shares of its Class B Common Stock to provide for the exercise of the Warrants. In the event of any consolidation or merger of the Company with another entity, or the sale of substantially all the Company’s assets to another entity that as a condition of such transaction, the Warrant Holders shall have the right to receive upon the basis and terms of the Warrant and in lieu of shares of Class B Common Stock purchasable thereunder such shares of stock, securities or assets as may by virtue of such transaction be issuable or payable with respect to an equivalent number of shares of Class B Common Stock purchasable under the Warrant had such transaction not taken place. If the securities to be received in such transaction are not traded on a national securities exchange the Holder of the Warrant may elect in lieu of such securities to receive cash equal to the fair market value of such securities. The Company will be required to file a Form S-1 Registration Statement with the United States Securities and Exchange Commission registering Company Common Stock attributable to the Warrants if at any time it receives a request to do so from Holders of twenty five percent (25%) of such securities then outstanding with respect to at least forty percent (40%) of such securities (or a lesser percent if the anticipated aggregate offering price, net of selling expenses, would exceed $5,000,000). The Company will be required to file a Form S-3 Registration Statement, if it is eligible to use such form, upon request of Holders of at least ten percent (10%) of the Common Stock attributable to the Warrants with respect to such Common Stock having an anticipated offering price, net of selling expenses, of at least $1,000,000. The Company has the right, exercisable no more than once in any twelve (12) month period, to decline such demand registration if the Company’s Board of Directors determines, in its good faith judgment, that it would be materially detrimental to the Company and its shareholders for such registration statement to become effective, it would materially interfere with a significant corporate transaction, require premature disclosure of material information that the Company has a bona fide business purpose for preserving its confidentiality or render the Company unable to comply with SEC requirements. In the event that Marshall T. Reynolds, beneficial owner of fifty-three and seven-tenths percent (53.7%) of currently issued and outstanding Company Common Stock (exclusive of Mr. Reynolds warrant assignment) proposes to transfer, sell or otherwise dispose of any of his Company Common Stock which represents in the aggregate five percent (5%) or more of the then outstanding Company Common Stock, the Holders shall have the right to require the proposed purchaser to purchase from them (i) all shares owned by them if the proposed transfer by Mr. Reynolds to the proposed purchaser is for one hundred percent (100%) of the shares held by him, or (ii) up to the number of whole shares owned by the Holders equal to the sum of (a) the number derived by multiplying the total number of shares Mr. Reynolds proposes to transfer by a fraction the numerator of which is the total number of shares owned by the Holders and the denominator of which is the total number of shares of the Company then outstanding and any additional shares that the Holders shall be entitled to have purchased. On and after April 19, 2017, each Warrant Holder, whether holding Warrants and/or shares of any Company Common Stock received as a result of the exercise of any Warrant, shall have the option to require the Company to purchase all, but not less than all of the Warrants and such Common Stock for a purchase price equal to $0.001 per share.</t>
  </si>
  <si>
    <t>Certain Significant Estimates</t>
  </si>
  <si>
    <t>Certain Significant Estimates [Abstract]</t>
  </si>
  <si>
    <t>Note 12. Certain Significant Estimates Our estimates that influence the financial statements are normally based on knowledge and experience about past and current events and assumptions about future events. The following estimates affecting the financial statements are particularly sensitive because of their significance and it is at least reasonably possible that a change in these estimates will occur in the near term. Goodwill and Intangible Assets We evaluate the recoverability of the goodwill and intangible assets of each of our reporting units, as required, by comparing the fair value of each reporting unit with its carrying value. The fair values of our reporting units are determined using a combination of a discounted cash flow analysis and market multiples based on historical and projected financial information, in addition to other commonly used valuation methods. We apply our best judgment when assessing the reasonableness of the financial projections used to determine the fair value of each reporting unit. Allowance for Doubtful Accounts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receivables written off as a percentage of total revenue. The historical rate is updat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The underlying assumptions used for the allowance can change from period to period and could potentially cause a material impact to the income statement and working capital. Beginning at the end of the second quarter 2014 and continuing into the third quarter of 2014, the Company implemented a companywide, weekly, practice of reviewing our accounts receivable and vigorously pursuing collection of past due accounts and keeping slower paying customers within reasonable days outstanding. As a result, our accounts over 60 and 90 days outstanding decreased steadily. Given this information we reviewed our allowance for bad debts and determined we were over reserved by $0.2 million. Pursuant to ASC 250-10-45 paragraph 17, a change in accounting estimate shall be accounted for in the period of change if the change affects that period only or in the period of change and future periods if the change affects both. As such, the Company made the $0.2 million adjustment to the allowance for bad debt at July 31, 2014 and Selling, General and Administrative expense for the quarter ended July 31, 2014. This change in estimate is reflected in the Allowance for Doubtful Accounts and Selling, General and Administrative expense at and for the twelve months ended October 31, 2014. Given the continued success of collection efforts, and the results of its periodic reviews using historical rates and assumptions, the Company’s Management believes the allowance at October 31, 2015 is appropriate. Deferred Tax Assets: The Company currently intends to maintain a full valuation allowance on our deferred tax assets until sufficient positive evidence related to our sources of future taxable income exists and the Company is better able to identify a longer term solution to our overall current credit situation. Therefore, the amount of deferred tax asset considered realizable could be adjusted in future periods based on a multitude of factors, including but not limited to a refinancing of the Company’s existing credit agreement with its secured lenders, and such adjustments may be material to the Consolidated Financial Statements.</t>
  </si>
  <si>
    <t>(Loss) Earnings Per Share</t>
  </si>
  <si>
    <t>(Loss) Earnings Per Share [Abstract]</t>
  </si>
  <si>
    <t xml:space="preserve">Note 13. (Loss) Earnings Per Share (Loss) earnings per share (EPS) were computed as follows for the periods indicated: (Loss) Income Weighted Average Shares Per Share Amount Year Ended October 31, 2015 Net loss from operations $ (1,191,341 ) 11,300,000 $ (0.11 ) Net income from discontinued operations - 11,300,000 - Net loss (1,191,341 ) Basic loss per share: Net loss available to common shareholders, total (1,191,341 ) 11,300,000 (0.11 ) Effect of dilutive securities stock options/warrants - Diluted loss per share: Net loss available to common shareholders and assumed conversions $ (1,191,341 ) 11,300,000 $ (0.11 ) Year Ended October 31, 2014 Net loss from operations $ (1,131,634 ) 11,300,000 $ (0.10 ) Net income from discontinued operations - 11,300,000 Net loss (1,131,634 ) Basic loss per share: Net loss available to common shareholders, total (1,131,634 ) 11,300,000 (0.10 ) Effect of dilutive securities stock options/warrants - Diluted earnings per share: Net loss available to common shareholders and assumed conversions $ (1,131,634 ) 11,300,000 $ (0.10 ) Year Ended October 31, 2013 Net income from continuing operations $ 5,631,452 11,300,000 $ 0.50 Net income from discontinued operations 82,942 11,300,000 0.01 Net income 5,714,394 Basic income per share: Net income available to common shareholders, total 5,714,394 11,300,000 0.51 Effect of dilutive securities stock options 4,814,000 Diluted income per share: Net income available to common shareholders and assumed conversions $ 5,714,394 16,114,000 $ 0.36 </t>
  </si>
  <si>
    <t>Subsequent Events</t>
  </si>
  <si>
    <t>Subsequent Events [Abstract]</t>
  </si>
  <si>
    <t>Note 14. Subsequent Events The Company has evaluated subsequent events through January 29, 2016 for the Balance Sheet dated October 31, 2015. On January 18, 2016, the Board of Directors of the Company approved a 1-for-200 reverse stock split of the outstanding shares of its Class A Common Stock. As part of the proposed transaction, authorized shares of Class B Common Stock, which are unissued, likewise would be subject to and adjusted for a 1-for-200 reverse stock split as well. Pursuant to the proposed transaction, stockholders holding fewer than 200 shares of the Company’s Class A Common Stock immediately before the transaction would have such shares cancelled and converted into the right to receive from the Company a cash payment of thirty cents ($0.30) for each such share owned before the reverse stock split. Stockholders holding 200 or more shares of the Company’s Class A Common Stock immediately before the reverse stock split will receive one share for each 200 common shares held and, as applicable, fractional shares based on the 1-for-200 reverse stock split ratio. Cash consideration would only be paid to shareholders who, after the reverse stock split, hold less than one (1.0) whole share of the post-split Class A Common Stock. If the transaction is approved by the Company’s stockholders and implemented, the Company expects to have fewer than 300 stockholders of record of its outstanding common stock, in which event the Company intends to deregister its shares and cease to be a reporting company under the Securities and Exchange Act of 1934. Further information about this proposed transaction was filed in the Company’s Form 8-K dated January 20, 2016. A definitive proxy statement will also be sent to shareholders for review. Also, on January 18, 2016, the Board of Directors of the Company approved and recommended that shareholders approve an amendment of the Articles of Incorporation of the Company to create a new class of capital stock, i.e., 2,500 shares of Preferred Series A with a par value of $1,000 per shares. The purpose of this proposed amendment and proposed authorization of such Preferred Series A shares was to allow implementation of a conversion of debt owed to a shareholder into equity in the form of preferred shares, which conversion had been approved by the Board on June 15, 2015 and was disclosed in a previous filing (10-Q filed for the quarter ending April 30, 2015). Specifically, as approved on June 15, 2015, the Board authorized and approved conversion of a $2,500,000 note payable to a shareholder, accruing interest at the rate of 3.25% per annum (3.50% currently), to preferred stock equity that would pay either a 0.00% dividend or 6.00% dividend contingent on the Company’s net income after income taxes being at least $1.0 million, such that if the Company’s net income after income taxes is less than $1.0 million the dividend rate on such preferred stock would be 0.00%, (the “Conversion”). However, because the Company does not have a class of preferred shares currently, the proposed amendment is necessary in order to authorize creation of the preferred shares necessary to complete the Conversion. The Chairman of the Board, who is also the Chief Executive Officer of the Company, is the shareholder affected by the Conversion and consequently recused himself from the votes on these matters at the Board’s July 15, 2015 and January 18, 2016 meetings. If the transaction is approved by the Company’s stockholders and implemented, the Company expects to issue all 2,500 Preferred Series A shares. Further information about this proposed transaction was filed in the Company’s Form 8-K dated January 20, 2016. A definitive proxy statement will also be sent to shareholders for review.</t>
  </si>
  <si>
    <t>Schedule II Valuation and Qualifying Accounts</t>
  </si>
  <si>
    <t>Schedule II Valuation and Qualifying Accounts [Abstract]</t>
  </si>
  <si>
    <t>Schedule II Valuation and Qualifying Accounts Years Ended October 31, 2015, 2014 and 2013 Description Balance at beginning of period Balances of acquired companies Additions charged to costs and expense (1) Deductions (2) Balance at end of period 2015 Allowance for doubtful accounts from continuing operations $ 687,844 $ - $ (37,420 ) $ (119,384 ) $ 531,040 2014 Allowance for doubtful accounts from continuing operations $ 972,778 $ - $ (64,406 ) $ (220,528 ) $ 687,844 2013 Allowance for doubtful accounts from continuing operations $ 1,012,894 $ - $ 143,989 $ (184,105 ) $ 972,778 (1) 2015 was a recovery that offset bad debt expense for the year.Change in estimate that was offset by bad debt expense caused the negative bad debt expense for 2014. (2)</t>
  </si>
  <si>
    <t>Summary of Significant Accounting Policies (Policies)</t>
  </si>
  <si>
    <t>Principles of Consolidation</t>
  </si>
  <si>
    <t>Principles of Consolidation The accompanying consolidated financial statements of Champion Industries, Inc. and Subsidiaries (the “Company”) include the accounts of The Chapman Printing Company, Inc., Bourque Printing, Inc., Dallas Printing Company, Inc., Stationers, Inc., Carolina Cut Sheets, Inc., Donihe Graphics, Inc., Smith and Butterfield Co., Inc., The Merten Company, Interform Corporation, Blue Ridge Printing Co., Inc., CHMP Leasing, Inc., Capitol Business Equipment, Inc., Thompson’s of Morgantown, Inc., Independent Printing Service, Inc., Diez Business Machines, Transdata Systems, Inc., Syscan Corporation and Champion Publishing, Inc. Significant intercompany transactions have been eliminated in consolidation.</t>
  </si>
  <si>
    <t>Accounts Receivable</t>
  </si>
  <si>
    <t>Accounts Receivable Accounts receivable are stated at the amount billed to customers and generally do not bear interest.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accounts receivable written off as a percentage of total revenue. The historical rate is updat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Actual write-offs occur when it is determined an account will not be collected. General economic conditions and specific geographic and customer concerns are major factors that may affect the adequacy of the allowance and may result in a change in the annual bad debt expense. For the twelve month period ended October 31, 2015, the Company had one customer that made up approximately 10.7% of its consolidated revenues and 11.6% of its accounts receivable. This customer is a publicly traded Fortune 500 company that we believe to be in good financial condition and that will remain so for the foreseeable future. Otherwise, no single customer contributed more than 4.7% of the Company’s consolidated revenues for fiscal 2015. Due to the project-oriented nature of customers' printing and furniture requirements, sales to particular customers may vary significantly from year to year depending upon the number and size of their projects. The Company's ten largest accounts receivable balances represented 34.7% and 32.1% of gross outstanding accounts receivable at October 31, 2015 and 2014, respectively.</t>
  </si>
  <si>
    <t>Inventories Inventories are principally stated at the lower of first-in, first-out, cost or market. Manufactured finished goods and work-in-process inventories include material, direct labor and overhead based on standard costs, which approximate actual costs.</t>
  </si>
  <si>
    <t>Inventory Reserves</t>
  </si>
  <si>
    <t>Inventory Reserves Reserves for slow moving and obsolete inventories are provided based on historical experience, inventory aging, historical review and management judgment. The Company continuously evaluates the adequacy of these reserves and makes adjustments to these reserves as required.</t>
  </si>
  <si>
    <t>Property and Equipment</t>
  </si>
  <si>
    <t>Property and Equipment Depreciation of property and equipment and amortization of leasehold improvements and equipment under capital leases are recognized primarily on the straight-line and declining-balance methods in amounts adequate to amortize costs over the estimated useful lives of the assets as follows: Buildings and improvements 5 - 40 years Machinery and equipment 3 - 10 years Furniture and fixtures 5 - 10 years Vehicles 3 - 5 years Major renewals, betterments and replacements are capitalized while maintenance and repair costs are charged to operations as incurred. Upon the sale or disposition of assets, the cost and related accumulated depreciation are removed from the accounts with the resulting gains or losses reflected in income. Depreciation expense and amortization of leasehold improvements and equipment under capital leases from continuing operations approximated $1,654,841, $1,930,507 and $2,169,014 for the years ended October 31, 2015, 2014, and 2013, respectively, and is reflected as a component of cost of sales and selling, general and administrative expenses. Long-lived property and equipment are reviewed for impairment whenever events or changes in circumstances indicate that the carrying amount of the asset may not be recoverable. This evaluation includes the review of operating performance and estimated future undiscounted cash flows of the underlying assets or businesses.</t>
  </si>
  <si>
    <t>Goodwill</t>
  </si>
  <si>
    <t>Goodwill Goodwill is tested for impairment using a fair-value approach on an annual basis typically for the Company during the fourth quarter of each year. Goodwill is also tested between annual tests if indicators of potential impairment exist. Goodwill is tested for impairment at a level of reporting referred to as a reporting unit. The Company considers qualitative and quantitative information in its assessment of goodwill. The first step of the quantitative assessment is a screen for potential impairment and the second step, if required, measures the amount of the impairment. The Company performs an annual impairment in the fourth quarter and in 2013 performed an interim test for goodwill at the printing segment. The Company recorded charges associated with Goodwill in 2013 as further disclosed in Note 9 to the Consolidated Financial Statements.</t>
  </si>
  <si>
    <t>Intangible Assets</t>
  </si>
  <si>
    <t xml:space="preserve"> The intangible assets are amortized using the straight-line method over their estimated benefit period, in our case 5-20 years. The fair values of these intangible assets are estimated based on management's assessment as well as independent third party appraisals in some cases.</t>
  </si>
  <si>
    <t>Advertising Costs</t>
  </si>
  <si>
    <t>Advertising Costs Advertising costs are expensed as incurred. Advertising expense for the years ended October 31, 2015, 2014, and 2013 approximated $320,000, $349,000, and $336,000.</t>
  </si>
  <si>
    <t>Income Taxes Provisions for income taxes currently payable and deferred income taxes are based on the liability method.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to reduce deferred tax assets if it is more likely than not that a deferred tax asset will not be realized. See Note 5 for more information on income taxes.</t>
  </si>
  <si>
    <t>Earnings Per Share</t>
  </si>
  <si>
    <t>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in fiscal 2015 and 2014.The dilutive effect in 2013, related to outstanding warrants, was 4,814,000 shares.</t>
  </si>
  <si>
    <t>Segment Information</t>
  </si>
  <si>
    <t>Segment Information The Company designates the internal organization that is used by management for making operating decisions and assessing performance as the source of the Company’s reportable segments. The Company’s operating segments are more fully described in Note 8.</t>
  </si>
  <si>
    <t>Revenue Recognition</t>
  </si>
  <si>
    <t>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 The costs of delivering finished goods to customers are recorded as shipping and handling costs and included in cost of sales. The office products and office furniture shipping and handling costs were approximately $0.5 million for 2015, 2014, and 2013 and are recorded as a component of selling, general, and administrative costs.</t>
  </si>
  <si>
    <t>Fair Value Measurements</t>
  </si>
  <si>
    <t xml:space="preserve">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Our interest bearing debt is primarily composed of a term loan with a private investor. The carrying amount of this facility and its fair value are discussed further in Note 3. Cash and cash equivalents consist principally of cash on deposit with banks, all highly liquid investments with an original maturity of three months or less. The Company's cash deposits in excess of federally insured amounts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as further discussed in Note 9. </t>
  </si>
  <si>
    <t>Newly Issued Accounting Standards</t>
  </si>
  <si>
    <t>NEWLY ISSUED ACCOUNTING STANDARDS Effective July 1, 2009, changes to the ASC are communicated through an ASU. As of October 31, 2015, the FASB has issued ASU’s 2009-01 through 2015-16.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will adopt ASU 2015-01 in December, 2015. This amendment will not have a material impact on the Company's financial position, results of operation, or cash flows, but will have an impact on related presentation and disclosure to the extent applicable.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will adopt ASU 2015-11 in December, 2015. This amendment is not expected to have a material impact on the Company's financial position, results of operation, or cash flows.</t>
  </si>
  <si>
    <t>Summary of Significant Accounting Policies (Tables)</t>
  </si>
  <si>
    <t>Schedule of Property and Equipment</t>
  </si>
  <si>
    <t xml:space="preserve"> Buildings and improvements 5 - 40 years Machinery and equipment 3 - 10 years Furniture and fixtures 5 - 10 years Vehicles 3 - 5 years</t>
  </si>
  <si>
    <t>Inventories (Tables)</t>
  </si>
  <si>
    <t>Schedule of inventories</t>
  </si>
  <si>
    <t xml:space="preserve"> October 31, 2015 2014 Printing: Raw materials $ 1,111,203 $ 1,180,361 Work in process 599,289 539,023 Finished goods 824,689 1,131,430 Office products and office furniture 1,033,484 1,119,178 $ 3,568,665 $ 3,969,992 </t>
  </si>
  <si>
    <t>Debt (Tables)</t>
  </si>
  <si>
    <t>Schedule of long-term debt</t>
  </si>
  <si>
    <t xml:space="preserve"> October 31, 2015 2014 Term Note A dated October 7, 2013, due in monthly installments of $50,000 plus interest payments equal to the prime rate of interest plus 2% maturing April 1, 2017, collateralized by substantially all of the assets of the Company $ 8,750,000 $ 9,850,000 Installment notes payable to banks, due in monthly installments plus interest at rates approximating the bank’s prime rate or the prime rate subject to various floors maturing in various periods 634,998 475,908 Notes payable to shareholders. The shareholder note of $2.5 million plus all accrued interest was initially due in one balloon payment in September 2014; pursuant to Term Note A, the maturity was adjusted to April 2015. The interest is accrued on this note at a rate of 3.25%. See discussion below for more detail. (1) 2,500,000 2,500,000 Note payable to a bank, due November 2015 ($0.45 million) and January 2016 ($0.3 million), including interest accrued at 5.00%, collateralized by specific accounts receivable of the Company. (2) 750,000 750,000 Capital lease obligation for printing equipment at an imputed interest rate of 6.02% per annum 28,380 43,312 Note, payable to a bank in monthly installments of $8,441 including interest at 5.00% collateralized by equipment 443,208 - Note, payable to a bank in monthly installments of $4,197 including an imputed interest rate of 0.0% collateralized by equipment 147,694 - Unamortized debt discount - (138,520) 13,254,280 13,480,700 Less current portion long-term debt 1,179,358 10,197,218 Less short-term notes payable to related party (1) 2,500,000 2,500,000 Less current portion obligation under capital lease 15,852 14,931 Less short-term debt (2) 750,000 750,000 Less debt discount - (138,520) Long-term debt, net of current portion and capital lease obligation $ 8,809,070 $ 157,071 Continuing operations: Long-term debt, net of current portion $ 8,796,542 $ 128,690 Long-term capital lease obligation 12,528 28,381 Current portion of long-term debt 1,179,358 10,197,218 Short-term notes payable to related party (1) 2,500,000 2,500,000 Short-term debt (2) 750,000 750,000 Current portion of capital lease obligation 15,852 14,931 Debt Discount - (138,520) Total indebtedness $ 13,254,280 $ 13,480,700 (1)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is will be part of the Company's definitive Proxy Statement, expected to be dated January 25, 2016 March 21, 2016. (2) </t>
  </si>
  <si>
    <t>Maturities of long-term debt and revolving line of credit</t>
  </si>
  <si>
    <t xml:space="preserve">Maturities of debt and capital lease obligations for each of the next five years beginning November 1, 2015 are as follows: November 1, 2015 through October 31, 2016 $ 4,445,210 * November 1, 2016 through October 31, 2017 8,473,148 November 1, 2017 through October 31, 2018 135,770 November 1, 2018 through October 31, 2019 97,644 November 1, 2019 through October 31, 2020 98,352 Residual 4,156 $ 13,254,280 *Includes $2.5 million debt to shareholder that the Company intends to convert to preferred stock equity. See the discussion on the prior page for more details. </t>
  </si>
  <si>
    <t>Income Taxes (Tables)</t>
  </si>
  <si>
    <t>Components of income tax (expense) benefit</t>
  </si>
  <si>
    <t xml:space="preserve"> Year Ended October 31, 2015 2014 2013 Current (expense) benefit: Federal $ 198,327 $ (1,864,570 ) $ 1,565,286 State 31,640 (416,620 ) 434,027 Deferred benefit (expense) (321,666 ) 2,281,190 (1,894,167 ) Income tax benefit (expense) continuing operations (91,699 ) - 105,146 Intra-period tax allocation benefit (expense) discontinued operations - - (105,146 ) Total income tax benefit (expense) $ (91,699 ) $ - $ - </t>
  </si>
  <si>
    <t>Schedule of deferred tax assets and liabilities</t>
  </si>
  <si>
    <t xml:space="preserve">Deferred tax assets and liabilities are as follows: October 31, 2015 2014 Deferred tax assets: Allowance for doubtful accounts $ 176,254 $ 238,975 Net operating loss carry forward 1,764,429 1,656,051 Accrued vacation 174,853 174,543 Accrued bonuses 31,039 23,507 Other accrued assets 332,970 186,240 Other accrued liabilities 122,076 122,586 Intangible assets - - Gross deferred tax assets 2,601,621 2,401,902 Deferred tax liabilities: Property and equipment (947,984 ) (1,336,905 ) Intangible assets (635,345 ) (507,009 ) Gross deferred tax liability (1,583,329 ) (1,843,914 ) Net deferred tax asset before valuation allowance 1,018,292 557,988 Valuation allowance: Beginning balance 557,988 2,003,440 Change during the period 460,304 (1,445,452 ) Ending balance 1,018,292 557,988 Net deferred tax asset $ - $ - </t>
  </si>
  <si>
    <t>Reconciliation of statutory federal income tax rate to effective income tax rate</t>
  </si>
  <si>
    <t xml:space="preserve">A reconciliation of the statutory federal income tax rate to the Company’s effective income tax rate for continuing operations is as follows: Year Ended October 31, 2015 2014 2013 Statutory federal income tax rate 34.0 % (34.0 )% (34.0 )% State taxes, net of federal benefit 1.9 (7.6 ) (1.8 ) Change in valuation allowance (28.2 ) 42.8 265.8 Disallowed deferred tax asset-related party - - (220.1 ) Selling expenses (0.4 ) (1.2 ) (1.4 ) CODI, insolvency exemption debt basis - - 3.1 Goodwill 10.6 - (10.3 ) Other (26.2 ) - 0.6 Effective tax rate, (expense) benefit (8.3 )% - % 1.9 % </t>
  </si>
  <si>
    <t>Related Party Transactions and Operating Lease Commitments (Tables)</t>
  </si>
  <si>
    <t>Summary of significant related party transactions</t>
  </si>
  <si>
    <t xml:space="preserve">A summary of significant related party transactions are as follows: Year Ended October 31, 2015 2014 2013 Rent expense paid to affiliated entities for operating facilities $ 445,000 $ 460,000 $ 493,000 Sales of office products, office furniture and printing services to affiliated entities 458,000 465,000 767,000 </t>
  </si>
  <si>
    <t>Future minimum rental commitments</t>
  </si>
  <si>
    <t xml:space="preserve">Future minimum rental commitments for all non-cancelable operating leases including related party commitments with initial terms of one year or more consisted of the following at October 31, 2015: 2016 $ 483,360 2017 423,949 2018 334,642 2019 230,098 2020 77,010 Residual 32,673 $ 1,581,732 </t>
  </si>
  <si>
    <t>Industry Segment Information (Tables)</t>
  </si>
  <si>
    <t>Schedule of segment reporting information, by segment</t>
  </si>
  <si>
    <t xml:space="preserve">The table below presents information about reported segments for the years ended October 31: 2015 Printing Office Products &amp; Furniture Total Revenues from continuing operations $ 38,576,045 $ 27,594,920 $ 66,170,965 Elimination of intersegment revenue (2,122,382 ) (2,763,382 ) (4,885,764 ) Consolidated revenue from continuing operations $ 36,453,663 $ 24,831,538 $ 61,285,201 Operating income (loss) from continuing operations 101,249 (312,533 ) (211,284 ) Depreciation &amp; amortization 1,563,294 91,547 1,654,841 Capital expenditure 1,602,562 100,445 1,703,007 Identifiable assets 16,107,165 6,562,529 22,669,694 Goodwill - 1,230,485 1,230,485 2014 Printing Office Products &amp; Furniture Total Revenues from continuing operations $ 39,546,537 $ 29,375,140 $ 68,921,677 Elimination of intersegment revenue (2,169,053 ) (3,230,284 ) (5,399,337 ) Consolidated revenues from continuing operations $ 37,377,484 $ 26,144,856 $ 63,522,340 Operating income (loss) from continuing operations (360,182 ) 105,932 (254,250 ) Depreciation &amp; amortization 1,832,458 98,049 1,930,507 Capital expenditures 738,893 22,474 761,367 Identifiable assets 16,526,888 7,224,673 23,751,561 Goodwill - 1,230,485 1,230,485 2013 Printing Office Products &amp; Furniture Total Revenues from continuing operations $ 45,460,503 $ 34,333,182 $ 79,793,685 Elimination of intersegment revenue (2,791,035 ) (4,679,475 ) (7,470,510 ) Consolidated revenues from continuing operations $ 42,669,468 $ 29,653,707 $ 72,323,175 Operating income (loss) from continuing operations (2,228,855 ) 954,451 (1,274,404 ) Depreciation &amp; amortization 2,049,191 119,823 2,169,014 Capital expenditures 541,855 2,788 544,643 Identifiable assets 18,850,573 8,186,745 27,037,318 Goodwill - 1,230,485 1,230,485 </t>
  </si>
  <si>
    <t>Reconciliation of total segment revenue, assets and operating (loss) income</t>
  </si>
  <si>
    <t xml:space="preserve">A reconciliation of total segment revenue, assets and operating income (loss) to consolidated (loss) income before income taxes for the years ended October 31, 2015, 2014 and 2013 is as follows: 2015 2014 2013 Revenues: Total segment revenues $ 66,170,965 $ 68,921,677 $ 79,793,685 Elimination of intersegment revenue (4,885,764 ) (5,399,337 ) (7,470,510 ) Consolidated revenue from continuing operations $ 61,285,201 $ 63,522,340 $ 72,323,175 Operating income (loss) from continuing operations: Total segment operating loss from continuing operations $ (211,284 ) $ (254,250 ) $ (1,274,404 ) Interest expense - related party (82,378 ) (82,378 ) (82,378 ) Interest expense (775,299 ) (1,056,019 ) (4, 202 ) Gain from debt forgiveness - - 11,118,069 Other (loss) income (30,681 ) 261,013 (32,207 ) Consolidated income (loss) before income taxes from continuing operations $ (1,099,642 ) $ (1,131,634 ) $ 5,526,306 Identifiable assets: Total segment identifiable assets $ 22,669,694 $ 23,751,561 $ 27,037,318 Elimination of intersegment assets and assets held for sale 256,832 256,832 493,304 Total consolidated assets $ 22,926,526 $ 24,008,393 $ 27,530,622 </t>
  </si>
  <si>
    <t>Acquired Intangible Assets and Goodwill (Tables)</t>
  </si>
  <si>
    <t>Acquired intangible assets and goodwill</t>
  </si>
  <si>
    <t xml:space="preserve"> 2015 2014 Gross Gross Carrying Accumu Carrying Accumulated Amount Amortization Amount Amortization Amortizable intangible assets: Non-compete agreement $ 1,000,000 $ 1,000,000 $ 1 ,000,000 $ 1,000,000 Customer relationships 2,451,073 1,393,228 2,451,073 1,271,130 Other 564,946 564,946 564,946 564,946 4,016,019 2,958,174 4,016,019 2,836,076 Unamortizable intangible assets: Goodwill 1,737,763 507,278 1,737,763 507,278 1,737,763 507,278 1,737,763 507,278 Total goodwill and other intangibles $ 5,753,782 $ 3,465,452 $ 5,753,782 $ 3,343,354 </t>
  </si>
  <si>
    <t>Estimated amortization expense</t>
  </si>
  <si>
    <t xml:space="preserve">Estimated amortization expense for each of the following five years and thereafter is: 2016 $ 122,098 2017 122,098 2018 122,098 2019 122,098 2020 122,098 Thereafter 447,355 $ 1,057,845 </t>
  </si>
  <si>
    <t>Changes in the carrying amount of trademark and masthead, and other amortizing intangibles</t>
  </si>
  <si>
    <t xml:space="preserve">Amortizing Intangible Assets (net of amortization expense): Printing Office Products and Furniture Total Balance at October 31, 2013: Amortizing Intangible Assets (net of amortization expense) $ 442,317 $ 865,932 $ 1,308,249 Accumulated Impairment losses - - - 442,317 865,932 1,308,249 Amortizing Intangible Assets (net of amortization expense) acquired Fiscal 2014 - - - Impairment losses Fiscal 2014 - - - Amortization expense 47,111 81,195 128,306 Balance at October 31, 2014: Amortizing Intangible Assets (net of amortization expense) 395,206 784,737 1,179,943 Accumulated Impairment Losses - - - 395,206 784,737 1,179,943 Amortizing intangible acquired in Fiscal 2015 - - - Impairment losses Fiscal 2015 - - - Amortization expense 40,903 81,195 122,098 Balance at October 31, 2015: Amortizing intangible 354,303 703,542 1,057,845 Accumulated Impairment losses - - - $ 354,303 $ 703,542 $ 1,057,845 </t>
  </si>
  <si>
    <t>Impairment charges</t>
  </si>
  <si>
    <t xml:space="preserve">A summary of impairment charges from continuing operations is included in the table below: 2015 2014 2013 Goodwill $ - $ - $ 2,226,837 Other intangibles - - - $ - $ - $ 2,226,837 </t>
  </si>
  <si>
    <t>Discontinued Operations and Assets Held for Sale (Tables)</t>
  </si>
  <si>
    <t>Schedule of financial information discontinued operation</t>
  </si>
  <si>
    <t xml:space="preserve">The following is selected financial information included in net earnings (loss) from discontinued operations for three divisions classified within the printing segment and the Herald-Dispatch previously classified within the newspaper segment until the sale of this segment and reflects interest on estimated debt required to be repaid as a result of these disposal transactions and excludes any general corporate overhead allocations. The interest expense allocated to discontinued operations for the year ended October 31, 2015, 2014, and 2013, was approximately $0, $0, and $615,000. The Company had no discontinued operations for the year ended October 31, 2015 or 2014. Twelve Months Ended October 31, 2013 Printing Herald-Dispatch Total Net sales $ 2,190,236 $ 8,954,004 $ 11,144,240 (Loss) from discontinued operations (746,581 ) 491,367 (255,214 ) Income tax benefit (expense) 250,670 (184,608 ) 66,062 Gain on sale of discontinued operations (103,802 ) 547,106 443,304 Income tax on sale (expense) 34,338 (205,548 ) (171,210 ) Net earnings (loss) from discontinued operations (565,375 ) 648,317 82,942 </t>
  </si>
  <si>
    <t>(Loss) Earnings Per Share (Tables)</t>
  </si>
  <si>
    <t>Earnings (loss) per share computation</t>
  </si>
  <si>
    <t xml:space="preserve">(Loss) earnings per share (EPS) were computed as follows for the periods indicated: (Loss) Income Weighted Average Shares Per Share Amount Year Ended October 31, 2015 Net loss from operations $ (1,191,341 ) 11,300,000 $ (0.11 ) Net income from discontinued operations - 11,300,000 - Net loss (1,191,341 ) Basic loss per share: Net loss available to common shareholders, total (1,191,341 ) 11,300,000 (0.11 ) Effect of dilutive securities stock options/warrants - Diluted loss per share: Net loss available to common shareholders and assumed conversions $ (1,191,341 ) 11,300,000 $ (0.11 ) Year Ended October 31, 2014 Net loss from operations $ (1,131,634 ) 11,300,000 $ (0.10 ) Net income from discontinued operations - 11,300,000 Net loss (1,131,634 ) Basic loss per share: Net loss available to common shareholders, total (1,131,634 ) 11,300,000 (0.10 ) Effect of dilutive securities stock options/warrants - Diluted earnings per share: Net loss available to common shareholders and assumed conversions $ (1,131,634 ) 11,300,000 $ (0.10 ) Year Ended October 31, 2013 Net income from continuing operations $ 5,631,452 11,300,000 $ 0.50 Net income from discontinued operations 82,942 11,300,000 0.01 Net income 5,714,394 Basic income per share: Net income available to common shareholders, total 5,714,394 11,300,000 0.51 Effect of dilutive securities stock options 4,814,000 Diluted income per share: Net income available to common shareholders and assumed conversions $ 5,714,394 16,114,000 $ 0.36 </t>
  </si>
  <si>
    <t>Summary of Significant Accounting Policies (Details)</t>
  </si>
  <si>
    <t>Oct. 31, 2015USD ($)AccountsReceivableshares</t>
  </si>
  <si>
    <t>Oct. 31, 2014USD ($)</t>
  </si>
  <si>
    <t>Oct. 31, 2013USD ($)shares</t>
  </si>
  <si>
    <t>Accounts Receivable [Abstract]</t>
  </si>
  <si>
    <t>Accounts receivable, payment period from invoice date</t>
  </si>
  <si>
    <t>30 days</t>
  </si>
  <si>
    <t>Advertising Costs [Abstract]</t>
  </si>
  <si>
    <t>Advertising expense | $</t>
  </si>
  <si>
    <t>Antidilutive Securities Excluded from Computation of Earnings Per Share [Line Items]</t>
  </si>
  <si>
    <t>Dilutive effect related to warrants | shares</t>
  </si>
  <si>
    <t>Revenue Recognition [Abstract]</t>
  </si>
  <si>
    <t>Deferred revenue | $</t>
  </si>
  <si>
    <t>Customer Concentration Risk [Member]</t>
  </si>
  <si>
    <t>Concentration Risk [Line Items]</t>
  </si>
  <si>
    <t>Concentration Risk, Customer</t>
  </si>
  <si>
    <t>Credit Concentration Risk [Member]</t>
  </si>
  <si>
    <t>Percentage balance account receivable</t>
  </si>
  <si>
    <t>34.70%</t>
  </si>
  <si>
    <t>32.10%</t>
  </si>
  <si>
    <t>Other Intangible Assets [Member] | Minimum [Member]</t>
  </si>
  <si>
    <t>Finite-Lived Intangible Assets [Line Items]</t>
  </si>
  <si>
    <t>Amortization period</t>
  </si>
  <si>
    <t>5 years</t>
  </si>
  <si>
    <t>Other Intangible Assets [Member] | Maximum [Member]</t>
  </si>
  <si>
    <t>20 years</t>
  </si>
  <si>
    <t>Accounts Receivable [Member]</t>
  </si>
  <si>
    <t>Number of large accounts receivable balances | AccountsReceivable</t>
  </si>
  <si>
    <t>Accounts Receivable [Member] | Customer Concentration Risk [Member]</t>
  </si>
  <si>
    <t>Concentration risk</t>
  </si>
  <si>
    <t>11.60%</t>
  </si>
  <si>
    <t>Sales Revenue, Net [Member] | Customer Concentration Risk [Member]</t>
  </si>
  <si>
    <t>10.70%</t>
  </si>
  <si>
    <t>Sales Revenue, Net [Member] | Credit Concentration Risk [Member]</t>
  </si>
  <si>
    <t>4.70%</t>
  </si>
  <si>
    <t>Warrant [Member]</t>
  </si>
  <si>
    <t>Summary of Significant Accounting Policies, Property Plant and Equipment (Details) - USD ($)</t>
  </si>
  <si>
    <t>Property, Plant and Equipment [Line Items]</t>
  </si>
  <si>
    <t>Depreciation expense</t>
  </si>
  <si>
    <t>Building and Improvements [Member] | Minimum [Member]</t>
  </si>
  <si>
    <t>Estimated useful lives</t>
  </si>
  <si>
    <t>Building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Vehicles [Member] | Minimum [Member]</t>
  </si>
  <si>
    <t>Vehicles [Member] | Maximum [Member]</t>
  </si>
  <si>
    <t>Inventories (Details) - USD ($)</t>
  </si>
  <si>
    <t>Printing [Abstract]</t>
  </si>
  <si>
    <t>Raw materials</t>
  </si>
  <si>
    <t>Work in process</t>
  </si>
  <si>
    <t>Finished goods</t>
  </si>
  <si>
    <t>Debt (Details) - USD ($)</t>
  </si>
  <si>
    <t>Jun. 15, 2015</t>
  </si>
  <si>
    <t>Debt Instrument [Line Items]</t>
  </si>
  <si>
    <t>Long-term debt</t>
  </si>
  <si>
    <t>Unamortized debt discount</t>
  </si>
  <si>
    <t>Total indebtedness</t>
  </si>
  <si>
    <t>Less current portion long-term debt</t>
  </si>
  <si>
    <t>Less short-term notes payable to related party (1)</t>
  </si>
  <si>
    <t>Less current portion obligation under capital lease</t>
  </si>
  <si>
    <t>Less short-term debt</t>
  </si>
  <si>
    <t>[2]</t>
  </si>
  <si>
    <t>Less debt discount</t>
  </si>
  <si>
    <t>Long-term debt, net of current portion and capital lease obligation</t>
  </si>
  <si>
    <t>Continuing operations [Abstract]</t>
  </si>
  <si>
    <t>Long-term debt, net of current portion</t>
  </si>
  <si>
    <t>Long-term capital lease obligation</t>
  </si>
  <si>
    <t>Current portion long-term debt</t>
  </si>
  <si>
    <t>Short-term notes payable to related party</t>
  </si>
  <si>
    <t>Short-term debt</t>
  </si>
  <si>
    <t>Current portion of capital lease obligation</t>
  </si>
  <si>
    <t>Debt Discount</t>
  </si>
  <si>
    <t>Term Note A Dated October 7, 2013 [Member]</t>
  </si>
  <si>
    <t>Frequency of periodic payments</t>
  </si>
  <si>
    <t>Monthly</t>
  </si>
  <si>
    <t>Periodic installment payment</t>
  </si>
  <si>
    <t>Basis of interest rate</t>
  </si>
  <si>
    <t>Prime rate</t>
  </si>
  <si>
    <t>Basis spread on variable rate</t>
  </si>
  <si>
    <t>2.00%</t>
  </si>
  <si>
    <t>Debt maturity date</t>
  </si>
  <si>
    <t>Apr. 1,
		2017</t>
  </si>
  <si>
    <t>Notes Payable to Shareholders [Member]</t>
  </si>
  <si>
    <t>Interest rate</t>
  </si>
  <si>
    <t>3.50%</t>
  </si>
  <si>
    <t>3.25%</t>
  </si>
  <si>
    <t>Annual</t>
  </si>
  <si>
    <t>Accrued interest rate</t>
  </si>
  <si>
    <t>Apr. 30,
		2015</t>
  </si>
  <si>
    <t>Other Notes Payable [Member] | Term Note A Dated October 7, 2013 [Member]</t>
  </si>
  <si>
    <t>Other Notes Payable [Member] | Notes Payable to Shareholders [Member]</t>
  </si>
  <si>
    <t>Installment Notes Payable o Banks [Member] | Installment Notes Payable o Banks [Member]</t>
  </si>
  <si>
    <t>Installment Notes Payable o Banks [Member] | Note Payable To Bank due January 2016 [Member]</t>
  </si>
  <si>
    <t>5.00%</t>
  </si>
  <si>
    <t>Jan. 31,
		2016</t>
  </si>
  <si>
    <t>Installment Notes Payable o Banks [Member] | Note Payable To Bank Due November2015 and January2016 [Member]</t>
  </si>
  <si>
    <t>Installment Notes Payable o Banks [Member] | Note Payable To Bank Due November 2015 [Member]</t>
  </si>
  <si>
    <t>Nov. 30,
		2015</t>
  </si>
  <si>
    <t>Installment Notes Payable o Banks [Member] | Note Payable To a Bank Including Interest At 5.00% [Member]</t>
  </si>
  <si>
    <t>Note payable to a bank in monthly installment</t>
  </si>
  <si>
    <t>Installment Notes Payable o Banks [Member] | Note Payable To a Bank Including An Imputed Interest Rate of 0.0% [Member]</t>
  </si>
  <si>
    <t>0.00%</t>
  </si>
  <si>
    <t>Capital Lease Obligations [Member] | Capital Lease Obligation for Printing Equipment [Member]</t>
  </si>
  <si>
    <t>Capital Lease Obligations</t>
  </si>
  <si>
    <t>6.02%</t>
  </si>
  <si>
    <t>These notes are short-term borrowings associated with large furniture projects that are on terms of 120 days or less. These borrowings were subsequently paid upon collection of the collateral in November 2015 and January 2016.</t>
  </si>
  <si>
    <t>Debt, Conversion to Preferred Stock Equity (Details) - USD ($)</t>
  </si>
  <si>
    <t>Oct. 31, 2012</t>
  </si>
  <si>
    <t>Debt Conversion [Line Items]</t>
  </si>
  <si>
    <t>Decrease in liabilities</t>
  </si>
  <si>
    <t>Increase in equity</t>
  </si>
  <si>
    <t>Reduction in annual interest expense</t>
  </si>
  <si>
    <t>Minimum [Member]</t>
  </si>
  <si>
    <t>Preferred Stock dividend</t>
  </si>
  <si>
    <t>Increase or (decrease) of annual cash outflow</t>
  </si>
  <si>
    <t>Maximum [Member]</t>
  </si>
  <si>
    <t>Term of short term borrowings with furniture projects</t>
  </si>
  <si>
    <t>120 days</t>
  </si>
  <si>
    <t>Related Party Debt Conversion [Member]</t>
  </si>
  <si>
    <t>Related party debt approved for conversion to Preferred Stock</t>
  </si>
  <si>
    <t>Income after taxes threshold for dividend payment</t>
  </si>
  <si>
    <t>Related Party Debt Conversion [Member] | Minimum [Member]</t>
  </si>
  <si>
    <t>Dividend rate on Preferred Stock</t>
  </si>
  <si>
    <t>Related Party Debt Conversion [Member] | Maximum [Member]</t>
  </si>
  <si>
    <t>6.00%</t>
  </si>
  <si>
    <t>Debt, Maturities of Debt and Capital Lease Obligations (Details) - USD ($)</t>
  </si>
  <si>
    <t>Maturities of Debt and Capitol Lease Obligations [Abstract]</t>
  </si>
  <si>
    <t>November 1, 2015 through October 31, 2016</t>
  </si>
  <si>
    <t>November 1, 2016 through October 31, 2017</t>
  </si>
  <si>
    <t>November 1, 2017 through October 31, 2018</t>
  </si>
  <si>
    <t>November 1, 2018 through October 31, 2019</t>
  </si>
  <si>
    <t>November 1, 2019 through October 31, 2020</t>
  </si>
  <si>
    <t>Residual</t>
  </si>
  <si>
    <t>Includes $2.5 million debt to shareholder that the Company intends to convert to preferred stock equity. See the discussion on the prior page for more details.</t>
  </si>
  <si>
    <t>Debt, Credit Facility (Details)</t>
  </si>
  <si>
    <t>Oct. 31, 2015USD ($)</t>
  </si>
  <si>
    <t>Oct. 31, 2013USD ($)Notification$ / shares</t>
  </si>
  <si>
    <t>Aug. 28, 2013USD ($)</t>
  </si>
  <si>
    <t>March 25, 2013 [Member]</t>
  </si>
  <si>
    <t>Line of Credit Facility [Line Items]</t>
  </si>
  <si>
    <t>Number of default notifications defined | Notification</t>
  </si>
  <si>
    <t>Forbearance Agreement [Member]</t>
  </si>
  <si>
    <t>Line of credit facility, maximum borrowing capacity</t>
  </si>
  <si>
    <t>Reserve against the Credit Agreement borrowing base</t>
  </si>
  <si>
    <t>Removal of requirement to maintain concentration account minimum balances</t>
  </si>
  <si>
    <t>Temporary overadvance on the borrowing</t>
  </si>
  <si>
    <t>Line of credit facility, excess availability</t>
  </si>
  <si>
    <t>Forbearance Agreement [Member] | June 30, 2013 [Member]</t>
  </si>
  <si>
    <t>Minimum EBITDA Period</t>
  </si>
  <si>
    <t>Forbearance Agreement [Member] | July 31, 2013 [Member]</t>
  </si>
  <si>
    <t>Forbearance Agreement [Member] | August 31, 2013 [Member]</t>
  </si>
  <si>
    <t>Extension Agreement [Member]</t>
  </si>
  <si>
    <t>Debt Premium</t>
  </si>
  <si>
    <t>Amount Borrowed</t>
  </si>
  <si>
    <t>Basis spread on variable rate (in hundredths)</t>
  </si>
  <si>
    <t>Principal payment of term debt</t>
  </si>
  <si>
    <t>Term extended</t>
  </si>
  <si>
    <t>2 years</t>
  </si>
  <si>
    <t>Term Note A Dated October 7, 2013 [Member] | Limited Forbearance Agreement [Member]</t>
  </si>
  <si>
    <t>Prepayment premium</t>
  </si>
  <si>
    <t>Warrants issued (in dollars per share) | $ / shares</t>
  </si>
  <si>
    <t>Warrant issued</t>
  </si>
  <si>
    <t>30.00%</t>
  </si>
  <si>
    <t>Maximum capital expenditures period</t>
  </si>
  <si>
    <t>Apr. 1,
		2015</t>
  </si>
  <si>
    <t>Marshall T. Reynolds [Member] | First Limited Forbearance Agreement [Member]</t>
  </si>
  <si>
    <t>Marshall T. Reynolds [Member] | Restated Credit Agreement [Member]</t>
  </si>
  <si>
    <t>Syndicated debt outstanding amount</t>
  </si>
  <si>
    <t>Indebtedness immediately prior to the note sale</t>
  </si>
  <si>
    <t>Deferred fee and accrued interest</t>
  </si>
  <si>
    <t>Outstanding borrowings, amount, maximum</t>
  </si>
  <si>
    <t>Employee Benefit Plan (Details) - USD ($)</t>
  </si>
  <si>
    <t>Defined contribution Plan Disclosure [Line Items]</t>
  </si>
  <si>
    <t>Accrued vacation liability</t>
  </si>
  <si>
    <t>Options outstanding [Roll Forward]</t>
  </si>
  <si>
    <t>Granted (in shares)</t>
  </si>
  <si>
    <t>Stock Option Plan 1993 [Member]</t>
  </si>
  <si>
    <t>Share-based Compensation Arrangement by Share-based Payment Award [Line Items]</t>
  </si>
  <si>
    <t>Number of shares authorized for issuance (in shares)</t>
  </si>
  <si>
    <t>Stock Option Plan 2003 [Member]</t>
  </si>
  <si>
    <t>Champion Industries Inc. 401 (k) Plan [Member]</t>
  </si>
  <si>
    <t>Maximum annual contribution per employee</t>
  </si>
  <si>
    <t>15.00%</t>
  </si>
  <si>
    <t>Employer matching contribution</t>
  </si>
  <si>
    <t>100.00%</t>
  </si>
  <si>
    <t>Matching contribution, maximum</t>
  </si>
  <si>
    <t>Discretionary contributions</t>
  </si>
  <si>
    <t>Stock Options [Member]</t>
  </si>
  <si>
    <t>Options vested and exercised period</t>
  </si>
  <si>
    <t>Income Taxes (Details) - USD ($)</t>
  </si>
  <si>
    <t>3 Months Ended</t>
  </si>
  <si>
    <t>Jul. 31, 2015</t>
  </si>
  <si>
    <t>Current (expense) benefit [Abstract]</t>
  </si>
  <si>
    <t>Federal</t>
  </si>
  <si>
    <t>State</t>
  </si>
  <si>
    <t>Deferred benefit (expense)</t>
  </si>
  <si>
    <t>Income tax benefit (expense) continuing operations</t>
  </si>
  <si>
    <t>Intra-period tax allocation benefit (expense) discontinued operations</t>
  </si>
  <si>
    <t>Total income tax benefit (expense)</t>
  </si>
  <si>
    <t>Deferred tax assets [Abstract]</t>
  </si>
  <si>
    <t>Net operating loss carry forward</t>
  </si>
  <si>
    <t>Accrued vacation</t>
  </si>
  <si>
    <t>Accrued Bonuses</t>
  </si>
  <si>
    <t>Other accrued assets</t>
  </si>
  <si>
    <t>Other accrued liabilities</t>
  </si>
  <si>
    <t>Intangible assets</t>
  </si>
  <si>
    <t>Gross deferred tax assets</t>
  </si>
  <si>
    <t>Deferred tax liabilities [Abstract]</t>
  </si>
  <si>
    <t>Property and equipment</t>
  </si>
  <si>
    <t>Deferred Tax Liabilities, Intangible Assets</t>
  </si>
  <si>
    <t>Gross deferred tax liability</t>
  </si>
  <si>
    <t>Net deferred tax asset before valuation allowance</t>
  </si>
  <si>
    <t>Valuation allowance [Abstract]</t>
  </si>
  <si>
    <t>Beginning balance</t>
  </si>
  <si>
    <t>Change during the period</t>
  </si>
  <si>
    <t>Ending balance</t>
  </si>
  <si>
    <t>Net deferred tax asset</t>
  </si>
  <si>
    <t>Reconciliation of the statutory federal income tax rate [Abstract]</t>
  </si>
  <si>
    <t>Statutory federal income tax rate</t>
  </si>
  <si>
    <t>34.00%</t>
  </si>
  <si>
    <t>(34.00%)</t>
  </si>
  <si>
    <t>State taxes, net of federal benefit</t>
  </si>
  <si>
    <t>1.90%</t>
  </si>
  <si>
    <t>(7.60%)</t>
  </si>
  <si>
    <t>(1.80%)</t>
  </si>
  <si>
    <t>Change in valuation allowance</t>
  </si>
  <si>
    <t>(28.20%)</t>
  </si>
  <si>
    <t>42.80%</t>
  </si>
  <si>
    <t>265.80%</t>
  </si>
  <si>
    <t>Disallowed deferred tax asset-related party</t>
  </si>
  <si>
    <t>(220.10%)</t>
  </si>
  <si>
    <t>Selling expenses</t>
  </si>
  <si>
    <t>(0.40%)</t>
  </si>
  <si>
    <t>(1.20%)</t>
  </si>
  <si>
    <t>(1.40%)</t>
  </si>
  <si>
    <t>CODI, Insolvency Exemption debt basis</t>
  </si>
  <si>
    <t>3.10%</t>
  </si>
  <si>
    <t>10.60%</t>
  </si>
  <si>
    <t>(10.30%)</t>
  </si>
  <si>
    <t>(26.20%)</t>
  </si>
  <si>
    <t>0.60%</t>
  </si>
  <si>
    <t>Effective tax rate, (expense) benefit</t>
  </si>
  <si>
    <t>(8.30%)</t>
  </si>
  <si>
    <t>Cancellation of debt income</t>
  </si>
  <si>
    <t>Attribute recapture income</t>
  </si>
  <si>
    <t>Income tax liability paid</t>
  </si>
  <si>
    <t>Increase in valuation allowance</t>
  </si>
  <si>
    <t>Income taxes refunded</t>
  </si>
  <si>
    <t>Related Party Transactions and Operating Lease Commitments (Details) - USD ($)</t>
  </si>
  <si>
    <t>Jul. 12, 2013</t>
  </si>
  <si>
    <t>Jun. 25, 2013</t>
  </si>
  <si>
    <t>Future minimum rental commitments [Abstract]</t>
  </si>
  <si>
    <t>Liability of estimated costs related to outstanding claims</t>
  </si>
  <si>
    <t>Net liquidity adjustment</t>
  </si>
  <si>
    <t>45 days</t>
  </si>
  <si>
    <t>Common Stock, Shares, Issued</t>
  </si>
  <si>
    <t>Chief Executive, Family and Affiliates [Member]</t>
  </si>
  <si>
    <t>Summary of significant related party transactions [Abstract]</t>
  </si>
  <si>
    <t>Purchases of vehicles</t>
  </si>
  <si>
    <t>Aircraft fuel, aircrew, ramp fees and other expenses</t>
  </si>
  <si>
    <t>Chief Executive, Family and Affiliates [Member] | Minimum [Member]</t>
  </si>
  <si>
    <t>Related Party Transaction [Line Items]</t>
  </si>
  <si>
    <t>Operating lease term</t>
  </si>
  <si>
    <t>Chief Executive, Family and Affiliates [Member] | Maximum [Member]</t>
  </si>
  <si>
    <t>15 years</t>
  </si>
  <si>
    <t>Affiliated Entity [Member]</t>
  </si>
  <si>
    <t>Rent expense paid to affiliated entities for operating facilities</t>
  </si>
  <si>
    <t>Sales of office products, office furniture and printing services to affiliated entities</t>
  </si>
  <si>
    <t>Operating leases rent expense</t>
  </si>
  <si>
    <t>Chief Executive Officer [Member]</t>
  </si>
  <si>
    <t>Self-insurance reinsurance premiums</t>
  </si>
  <si>
    <t>Marshall T. Reynolds [Member] | Common Class B [Member]</t>
  </si>
  <si>
    <t>Class B Common Stock purchase entitlement</t>
  </si>
  <si>
    <t>Marshall T. Reynolds [Member] | Warrants [Member]</t>
  </si>
  <si>
    <t>Common stock, additional issuance to Warrant Holders (in shares)</t>
  </si>
  <si>
    <t>Blue Ridge Printing Co, a wholly owned subsidiary [Member] | Division manager and son of director [Member]</t>
  </si>
  <si>
    <t>Gross Proceeds from the sale of assets</t>
  </si>
  <si>
    <t>Net proceeds from the sale</t>
  </si>
  <si>
    <t>Liquidity adjustment payment</t>
  </si>
  <si>
    <t>Champion Publishing [Member] | Son of Director [Member]</t>
  </si>
  <si>
    <t>Commitments and Contingencies (Details) $ in Millions</t>
  </si>
  <si>
    <t>Sep. 15, 2014USD ($)</t>
  </si>
  <si>
    <t>Litigation Settlement, Amount</t>
  </si>
  <si>
    <t>Industry Segment Information (Details)</t>
  </si>
  <si>
    <t>Oct. 31, 2015USD ($)Segment</t>
  </si>
  <si>
    <t>Oct. 31, 2013USD ($)</t>
  </si>
  <si>
    <t>Number of operating segments | Segment</t>
  </si>
  <si>
    <t>Total assets held for sale</t>
  </si>
  <si>
    <t>Segment reporting information, revenue for reportable segment [Abstract]</t>
  </si>
  <si>
    <t>Revenues</t>
  </si>
  <si>
    <t>Operating income (loss) from continuing operations</t>
  </si>
  <si>
    <t>Depreciation &amp; amortization</t>
  </si>
  <si>
    <t>Capital expenditures</t>
  </si>
  <si>
    <t>Identifiable assets</t>
  </si>
  <si>
    <t>Gain from debt forgiveness</t>
  </si>
  <si>
    <t>Other (loss) income</t>
  </si>
  <si>
    <t>Identifiable assets [Abstract]</t>
  </si>
  <si>
    <t>Total segment identifiable assets</t>
  </si>
  <si>
    <t>Elimination of intersegment assets and assets held for sale</t>
  </si>
  <si>
    <t>Operating Segment [Member]</t>
  </si>
  <si>
    <t>Elimination of Intersegment Revenue [Member]</t>
  </si>
  <si>
    <t>Printing [Member]</t>
  </si>
  <si>
    <t>Printing [Member] | Operating Segment [Member]</t>
  </si>
  <si>
    <t>Printing [Member] | Elimination of Intersegment Revenue [Member]</t>
  </si>
  <si>
    <t>Office Products and Furniture [Member]</t>
  </si>
  <si>
    <t>Office Products and Furniture [Member] | Operating Segment [Member]</t>
  </si>
  <si>
    <t>Office Products and Furniture [Member] | Elimination of Intersegment Revenue [Member]</t>
  </si>
  <si>
    <t>Acquired Intangible Assets and Goodwill (Details) - USD ($)</t>
  </si>
  <si>
    <t>Amortizable intangible assets, gross carrying amount</t>
  </si>
  <si>
    <t>Amortizable intangible assets, accumulated amortization</t>
  </si>
  <si>
    <t>Unamortizable intangible assets [Abstract]</t>
  </si>
  <si>
    <t>Unamortizable intangible assets, gross carrying amount</t>
  </si>
  <si>
    <t>Goodwill, accumulated amortization</t>
  </si>
  <si>
    <t>Unamortizable intangible assets, accumulated amortization</t>
  </si>
  <si>
    <t>Total goodwill and other intangibles, gross carrying amount</t>
  </si>
  <si>
    <t>Total goodwill and other intangibles, accumulated amortization</t>
  </si>
  <si>
    <t>Estimated amortization expense for future fiscal years [Abstract]</t>
  </si>
  <si>
    <t>Thereafter</t>
  </si>
  <si>
    <t>Amortizing Intangible Assets (net of amortization expense) [Roll Forward]</t>
  </si>
  <si>
    <t>Amortization intangible assets (net of amortization expense), beginning of period</t>
  </si>
  <si>
    <t>Accumulated impairment losses</t>
  </si>
  <si>
    <t>Amortizing intangible assets (net of amortization expense and impairment losses), beginning of period</t>
  </si>
  <si>
    <t>Amortizing Intangible Assets (net of amortization expense) acquired</t>
  </si>
  <si>
    <t>Impairment losses</t>
  </si>
  <si>
    <t>Amortization expense</t>
  </si>
  <si>
    <t>Amortizing intangible assets (net of amortization expense), end of period</t>
  </si>
  <si>
    <t>Accumulated Impairment Losses</t>
  </si>
  <si>
    <t>Amortizing intangible assets (net of amortization expense and impairment losses), end of period</t>
  </si>
  <si>
    <t>Impairment charges [Abstract]</t>
  </si>
  <si>
    <t>Other intangibles</t>
  </si>
  <si>
    <t>Continuing Operations [Member]</t>
  </si>
  <si>
    <t>Total impairment charges</t>
  </si>
  <si>
    <t>Non-compete Agreements [Member]</t>
  </si>
  <si>
    <t>Customer Relationships [Member]</t>
  </si>
  <si>
    <t>Other [Member]</t>
  </si>
  <si>
    <t>Syscan Corporation [Member] | Customer Relationships [Member]</t>
  </si>
  <si>
    <t>Discontinued Operations and Assets Held for Sale (Details)</t>
  </si>
  <si>
    <t>Oct. 31, 2015USD ($)Division</t>
  </si>
  <si>
    <t>Number of division discontinued | Division</t>
  </si>
  <si>
    <t>Number of company owned facilities identified for sale | Division</t>
  </si>
  <si>
    <t>Facility held-for-sale carrying amount</t>
  </si>
  <si>
    <t>Interest expense allocated to discontinued operation</t>
  </si>
  <si>
    <t>Income Statement, Balance Sheet and Additional Disclosures by Disposal Groups, Including Discontinued Operations [Line Items]</t>
  </si>
  <si>
    <t>Sale of property and equipment</t>
  </si>
  <si>
    <t>Disposal group including discontinued operation income statement [Abstract]</t>
  </si>
  <si>
    <t>Net sales</t>
  </si>
  <si>
    <t>(Loss) earnings from discontinued operations</t>
  </si>
  <si>
    <t>Income tax benefit (expense)</t>
  </si>
  <si>
    <t>Gain on sale of discontinued operations</t>
  </si>
  <si>
    <t>Income tax on sale (expense)</t>
  </si>
  <si>
    <t>Net earnings (loss) from discontinued operations</t>
  </si>
  <si>
    <t>Herald-Dispatch [Member]</t>
  </si>
  <si>
    <t>Blue Ridge [Member]</t>
  </si>
  <si>
    <t>Proceeds from sale of subsidiary assets</t>
  </si>
  <si>
    <t>Reduced net liquidity adjustments on net commission</t>
  </si>
  <si>
    <t>Champion Publishing [Member]</t>
  </si>
  <si>
    <t>Shareholders Rights Agreement and Warrants to Purchase Shares of Class B Common Stock (Details) - USD ($)</t>
  </si>
  <si>
    <t>Apr. 19, 2017</t>
  </si>
  <si>
    <t>Class of Warrant or Right [Line Items]</t>
  </si>
  <si>
    <t>Expire date of warrants</t>
  </si>
  <si>
    <t>Oct. 19,
		2017</t>
  </si>
  <si>
    <t>Minimum percentage of securities holder invoke to file S-1 registration statement</t>
  </si>
  <si>
    <t>25.00%</t>
  </si>
  <si>
    <t>Minimum percentage of securities require to be file S-1 registration statement</t>
  </si>
  <si>
    <t>40.00%</t>
  </si>
  <si>
    <t>Minimum amounts of anticipated aggregate offering price, net of selling expenses for S-1 registration statement</t>
  </si>
  <si>
    <t>Minimum percentage of common stock attributable to warrants invoke to file S-3 registration statement</t>
  </si>
  <si>
    <t>10.00%</t>
  </si>
  <si>
    <t>Minimum amounts of anticipated aggregate offering price, net of selling expenses for S3 registration statement</t>
  </si>
  <si>
    <t>Subsequent Event [Member]</t>
  </si>
  <si>
    <t>Exercise price of warrants (in dollars per share)</t>
  </si>
  <si>
    <t>Marshall T. Reynolds [Member]</t>
  </si>
  <si>
    <t>Beneficial ownership percentage</t>
  </si>
  <si>
    <t>53.70%</t>
  </si>
  <si>
    <t>Percentage of outstanding common stock proposes to transfer, sell or otherwise dispose</t>
  </si>
  <si>
    <t>Percentage of shares held for proposed purchaser</t>
  </si>
  <si>
    <t>Class B Common Stock [Member]</t>
  </si>
  <si>
    <t>Maximum percentage of outstanding common stock for warrants issued</t>
  </si>
  <si>
    <t>Issuance of an additional shares to the Warrant Holders (in shares)</t>
  </si>
  <si>
    <t>Class B Common Stock [Member] | CEO [Member]</t>
  </si>
  <si>
    <t>Percentage of whole controlled of entity common stock by CEO</t>
  </si>
  <si>
    <t>Certain Significant Estimates (Details) $ in Millions</t>
  </si>
  <si>
    <t>Change in estimate for allowance for bad debts</t>
  </si>
  <si>
    <t>(Loss) Earnings Per Share (Details) - USD ($)</t>
  </si>
  <si>
    <t>Weighted average shares continuing operations (in shares)</t>
  </si>
  <si>
    <t>Continuing operations (in dollars per share)</t>
  </si>
  <si>
    <t>Weighted average shares discontinued operation (in shares)</t>
  </si>
  <si>
    <t>Discontinued operations (in dollars per share)</t>
  </si>
  <si>
    <t>Net loss</t>
  </si>
  <si>
    <t>Basic income (loss) per share [Abstract]</t>
  </si>
  <si>
    <t>Net income (loss) available to common shareholders, total</t>
  </si>
  <si>
    <t>Net income (loss) available to common shareholders, weighted average shares (in shares)</t>
  </si>
  <si>
    <t>Total income (loss) per common share (in dollars per share)</t>
  </si>
  <si>
    <t>Effect of dilutive securities stock options/warrants, weighted average shares (in shares)</t>
  </si>
  <si>
    <t>Diluted income (loss) per share [Abstract]</t>
  </si>
  <si>
    <t>Net income (loss) available to common shareholders and assumed conversions</t>
  </si>
  <si>
    <t>Net income (loss) available to common shareholders and assumed conversions, weighted average shares (in shares)</t>
  </si>
  <si>
    <t>Total operations (in dollars per share)</t>
  </si>
  <si>
    <t>Subsequent Events (Details)</t>
  </si>
  <si>
    <t>Jan. 18, 2016Stockholder$ / sharesshares</t>
  </si>
  <si>
    <t>Jun. 15, 2015USD ($)</t>
  </si>
  <si>
    <t>Apr. 19, 2017$ / shares</t>
  </si>
  <si>
    <t>Oct. 31, 2015$ / shares</t>
  </si>
  <si>
    <t>Subsequent Event [Line Items]</t>
  </si>
  <si>
    <t>Related party debt approved for conversion to Preferred Stock | $</t>
  </si>
  <si>
    <t>Income after taxes threshold for dividend payment | $</t>
  </si>
  <si>
    <t>Notes Payable to Shareholders [Member] | Maximum [Member]</t>
  </si>
  <si>
    <t>Notes Payable to Shareholders [Member] | Minimum [Member]</t>
  </si>
  <si>
    <t>Common Class B [Member]</t>
  </si>
  <si>
    <t>Exercise price of right (in dollars per share)</t>
  </si>
  <si>
    <t>Subsequent Event [Member] | Common Class A [Member]</t>
  </si>
  <si>
    <t>Reverse stock split</t>
  </si>
  <si>
    <t>Subsequent Event [Member] | Common Class A [Member] | Maximum [Member]</t>
  </si>
  <si>
    <t>Number of shares for cash consideration after reverse stock split (in shares) | shares</t>
  </si>
  <si>
    <t>Number of stockholders of outstanding common stock if transaction approved | Stockholder</t>
  </si>
  <si>
    <t>Subsequent Event [Member] | Common Class B [Member]</t>
  </si>
  <si>
    <t>Subsequent Event [Member] | Series A Preferred Stock [Member]</t>
  </si>
  <si>
    <t>Number of preferred stock, shares authorized (in shares) | shares</t>
  </si>
  <si>
    <t>Preferred stock par value (in dollars per share)</t>
  </si>
  <si>
    <t>Schedule II Valuation and Qualifying Accounts (Details) - Allowance for Doubtful Accounts from Continuing Operations [Member] - USD ($)</t>
  </si>
  <si>
    <t>Movement in Valuation Allowances and Reserves [Roll Forward]</t>
  </si>
  <si>
    <t>Balance at beginning of period</t>
  </si>
  <si>
    <t>Balances of acquired companies</t>
  </si>
  <si>
    <t>Additions charged to costs and expense</t>
  </si>
  <si>
    <t>Deductions</t>
  </si>
  <si>
    <t>Balance at end of period</t>
  </si>
  <si>
    <t>2015 was a recovery that offset bad debt expense for the year. Change in estimate that was offset by bad debt expense caused the negative bad debt expense for 2014.</t>
  </si>
  <si>
    <t>Uncollectible accounts written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91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483346</v>
      </c>
    </row>
    <row r="12" spans="1:4">
      <c r="A12" s="4" t="s">
        <v>19</v>
      </c>
      <c r="C12" s="6" t="n">
        <v>11299528</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540909</v>
      </c>
      <c r="D3" s="7" t="n">
        <v>818438</v>
      </c>
    </row>
    <row r="4" spans="1:4">
      <c r="A4" s="4" t="s">
        <v>33</v>
      </c>
      <c r="C4" s="6" t="n">
        <v>8651745</v>
      </c>
      <c r="D4" s="6" t="n">
        <v>9512731</v>
      </c>
    </row>
    <row r="5" spans="1:4">
      <c r="A5" s="4" t="s">
        <v>34</v>
      </c>
      <c r="C5" s="6" t="n">
        <v>3568665</v>
      </c>
      <c r="D5" s="6" t="n">
        <v>3969992</v>
      </c>
    </row>
    <row r="6" spans="1:4">
      <c r="A6" s="4" t="s">
        <v>35</v>
      </c>
      <c r="C6" s="6" t="n">
        <v>890165</v>
      </c>
      <c r="D6" s="6" t="n">
        <v>226307</v>
      </c>
    </row>
    <row r="7" spans="1:4">
      <c r="A7" s="4" t="s">
        <v>36</v>
      </c>
      <c r="C7" s="6" t="n">
        <v>256832</v>
      </c>
      <c r="D7" s="6" t="n">
        <v>256832</v>
      </c>
    </row>
    <row r="8" spans="1:4">
      <c r="A8" s="4" t="s">
        <v>37</v>
      </c>
      <c r="C8" s="6" t="n">
        <v>13908316</v>
      </c>
      <c r="D8" s="6" t="n">
        <v>14784300</v>
      </c>
    </row>
    <row r="9" spans="1:4">
      <c r="A9" s="3" t="s">
        <v>38</v>
      </c>
    </row>
    <row r="10" spans="1:4">
      <c r="A10" s="4" t="s">
        <v>39</v>
      </c>
      <c r="C10" s="6" t="n">
        <v>1254195</v>
      </c>
      <c r="D10" s="6" t="n">
        <v>1254195</v>
      </c>
    </row>
    <row r="11" spans="1:4">
      <c r="A11" s="4" t="s">
        <v>40</v>
      </c>
      <c r="C11" s="6" t="n">
        <v>4676290</v>
      </c>
      <c r="D11" s="6" t="n">
        <v>4923113</v>
      </c>
    </row>
    <row r="12" spans="1:4">
      <c r="A12" s="4" t="s">
        <v>41</v>
      </c>
      <c r="C12" s="6" t="n">
        <v>34130233</v>
      </c>
      <c r="D12" s="6" t="n">
        <v>33297081</v>
      </c>
    </row>
    <row r="13" spans="1:4">
      <c r="A13" s="4" t="s">
        <v>42</v>
      </c>
      <c r="C13" s="6" t="n">
        <v>72528</v>
      </c>
      <c r="D13" s="6" t="n">
        <v>72528</v>
      </c>
    </row>
    <row r="14" spans="1:4">
      <c r="A14" s="4" t="s">
        <v>43</v>
      </c>
      <c r="C14" s="6" t="n">
        <v>3734959</v>
      </c>
      <c r="D14" s="6" t="n">
        <v>3639966</v>
      </c>
    </row>
    <row r="15" spans="1:4">
      <c r="A15" s="4" t="s">
        <v>44</v>
      </c>
      <c r="C15" s="6" t="n">
        <v>2756086</v>
      </c>
      <c r="D15" s="6" t="n">
        <v>2488981</v>
      </c>
    </row>
    <row r="16" spans="1:4">
      <c r="A16" s="4" t="s">
        <v>45</v>
      </c>
      <c r="C16" s="6" t="n">
        <v>46624291</v>
      </c>
      <c r="D16" s="6" t="n">
        <v>45675864</v>
      </c>
    </row>
    <row r="17" spans="1:4">
      <c r="A17" s="4" t="s">
        <v>46</v>
      </c>
      <c r="C17" s="6" t="n">
        <v>-39911447</v>
      </c>
      <c r="D17" s="6" t="n">
        <v>-38991652</v>
      </c>
    </row>
    <row r="18" spans="1:4">
      <c r="A18" s="4" t="s">
        <v>47</v>
      </c>
      <c r="C18" s="6" t="n">
        <v>6712844</v>
      </c>
      <c r="D18" s="6" t="n">
        <v>6684212</v>
      </c>
    </row>
    <row r="19" spans="1:4">
      <c r="A19" s="4" t="s">
        <v>48</v>
      </c>
      <c r="C19" s="6" t="n">
        <v>1230485</v>
      </c>
      <c r="D19" s="6" t="n">
        <v>1230485</v>
      </c>
    </row>
    <row r="20" spans="1:4">
      <c r="A20" s="4" t="s">
        <v>49</v>
      </c>
      <c r="C20" s="6" t="n">
        <v>1057845</v>
      </c>
      <c r="D20" s="6" t="n">
        <v>1179943</v>
      </c>
    </row>
    <row r="21" spans="1:4">
      <c r="A21" s="4" t="s">
        <v>50</v>
      </c>
      <c r="C21" s="6" t="n">
        <v>3040</v>
      </c>
      <c r="D21" s="6" t="n">
        <v>69644</v>
      </c>
    </row>
    <row r="22" spans="1:4">
      <c r="A22" s="4" t="s">
        <v>51</v>
      </c>
      <c r="C22" s="6" t="n">
        <v>13996</v>
      </c>
      <c r="D22" s="6" t="n">
        <v>59809</v>
      </c>
    </row>
    <row r="23" spans="1:4">
      <c r="A23" s="4" t="s">
        <v>52</v>
      </c>
      <c r="C23" s="6" t="n">
        <v>2305366</v>
      </c>
      <c r="D23" s="6" t="n">
        <v>2539881</v>
      </c>
    </row>
    <row r="24" spans="1:4">
      <c r="A24" s="4" t="s">
        <v>53</v>
      </c>
      <c r="C24" s="6" t="n">
        <v>22926526</v>
      </c>
      <c r="D24" s="6" t="n">
        <v>24008393</v>
      </c>
    </row>
    <row r="25" spans="1:4">
      <c r="A25" s="3" t="s">
        <v>54</v>
      </c>
    </row>
    <row r="26" spans="1:4">
      <c r="A26" s="4" t="s">
        <v>55</v>
      </c>
      <c r="C26" s="6" t="n">
        <v>4730286</v>
      </c>
      <c r="D26" s="6" t="n">
        <v>4518634</v>
      </c>
    </row>
    <row r="27" spans="1:4">
      <c r="A27" s="4" t="s">
        <v>56</v>
      </c>
      <c r="C27" s="6" t="n">
        <v>528855</v>
      </c>
      <c r="D27" s="6" t="n">
        <v>583529</v>
      </c>
    </row>
    <row r="28" spans="1:4">
      <c r="A28" s="4" t="s">
        <v>57</v>
      </c>
      <c r="C28" s="6" t="n">
        <v>635131</v>
      </c>
      <c r="D28" s="6" t="n">
        <v>666166</v>
      </c>
    </row>
    <row r="29" spans="1:4">
      <c r="A29" s="4" t="s">
        <v>58</v>
      </c>
      <c r="C29" s="6" t="n">
        <v>1763929</v>
      </c>
      <c r="D29" s="6" t="n">
        <v>1553978</v>
      </c>
    </row>
    <row r="30" spans="1:4">
      <c r="A30" s="4" t="s">
        <v>59</v>
      </c>
      <c r="C30" s="6" t="n">
        <v>0</v>
      </c>
      <c r="D30" s="6" t="n">
        <v>-138520</v>
      </c>
    </row>
    <row r="31" spans="1:4">
      <c r="A31" s="4" t="s">
        <v>60</v>
      </c>
      <c r="C31" s="6" t="n">
        <v>1929358</v>
      </c>
      <c r="D31" s="6" t="n">
        <v>10947218</v>
      </c>
    </row>
    <row r="32" spans="1:4">
      <c r="A32" s="4" t="s">
        <v>61</v>
      </c>
      <c r="B32" s="4" t="s">
        <v>62</v>
      </c>
      <c r="C32" s="6" t="n">
        <v>2500000</v>
      </c>
      <c r="D32" s="6" t="n">
        <v>2500000</v>
      </c>
    </row>
    <row r="33" spans="1:4">
      <c r="A33" s="4" t="s">
        <v>63</v>
      </c>
      <c r="C33" s="6" t="n">
        <v>15852</v>
      </c>
      <c r="D33" s="6" t="n">
        <v>14931</v>
      </c>
    </row>
    <row r="34" spans="1:4">
      <c r="A34" s="4" t="s">
        <v>64</v>
      </c>
      <c r="C34" s="6" t="n">
        <v>12103411</v>
      </c>
      <c r="D34" s="6" t="n">
        <v>20645936</v>
      </c>
    </row>
    <row r="35" spans="1:4">
      <c r="A35" s="3" t="s">
        <v>65</v>
      </c>
    </row>
    <row r="36" spans="1:4">
      <c r="A36" s="4" t="s">
        <v>60</v>
      </c>
      <c r="C36" s="6" t="n">
        <v>8796542</v>
      </c>
      <c r="D36" s="6" t="n">
        <v>128690</v>
      </c>
    </row>
    <row r="37" spans="1:4">
      <c r="A37" s="4" t="s">
        <v>63</v>
      </c>
      <c r="C37" s="6" t="n">
        <v>12528</v>
      </c>
      <c r="D37" s="6" t="n">
        <v>28381</v>
      </c>
    </row>
    <row r="38" spans="1:4">
      <c r="A38" s="4" t="s">
        <v>66</v>
      </c>
      <c r="C38" s="6" t="n">
        <v>20912481</v>
      </c>
      <c r="D38" s="6" t="n">
        <v>20803007</v>
      </c>
    </row>
    <row r="39" spans="1:4">
      <c r="A39" s="3" t="s">
        <v>67</v>
      </c>
    </row>
    <row r="40" spans="1:4">
      <c r="A40" s="4" t="s">
        <v>68</v>
      </c>
      <c r="C40" s="6" t="n">
        <v>24279179</v>
      </c>
      <c r="D40" s="6" t="n">
        <v>24279179</v>
      </c>
    </row>
    <row r="41" spans="1:4">
      <c r="A41" s="4" t="s">
        <v>69</v>
      </c>
      <c r="C41" s="6" t="n">
        <v>-33564662</v>
      </c>
      <c r="D41" s="6" t="n">
        <v>-32373321</v>
      </c>
    </row>
    <row r="42" spans="1:4">
      <c r="A42" s="4" t="s">
        <v>70</v>
      </c>
      <c r="C42" s="6" t="n">
        <v>2014045</v>
      </c>
      <c r="D42" s="6" t="n">
        <v>3205386</v>
      </c>
    </row>
    <row r="43" spans="1:4">
      <c r="A43" s="4" t="s">
        <v>71</v>
      </c>
      <c r="C43" s="6" t="n">
        <v>22926526</v>
      </c>
      <c r="D43" s="6" t="n">
        <v>24008393</v>
      </c>
    </row>
    <row r="44" spans="1:4">
      <c r="A44" s="4" t="s">
        <v>72</v>
      </c>
    </row>
    <row r="45" spans="1:4">
      <c r="A45" s="3" t="s">
        <v>67</v>
      </c>
    </row>
    <row r="46" spans="1:4">
      <c r="A46" s="4" t="s">
        <v>73</v>
      </c>
      <c r="C46" s="6" t="n">
        <v>11299528</v>
      </c>
      <c r="D46" s="6" t="n">
        <v>11299528</v>
      </c>
    </row>
    <row r="47" spans="1:4">
      <c r="A47" s="4" t="s">
        <v>74</v>
      </c>
    </row>
    <row r="48" spans="1:4">
      <c r="A48" s="3" t="s">
        <v>67</v>
      </c>
    </row>
    <row r="49" spans="1:4">
      <c r="A49" s="4" t="s">
        <v>73</v>
      </c>
      <c r="C49" s="7" t="n">
        <v>0</v>
      </c>
      <c r="D49" s="7" t="n">
        <v>0</v>
      </c>
    </row>
    <row r="50" spans="1:4">
      <c r="A50" t="n"/>
    </row>
    <row r="51" spans="1:4">
      <c r="A51" s="4" t="s">
        <v>62</v>
      </c>
      <c r="B51" s="4" t="s">
        <v>7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147</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81</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6</v>
      </c>
      <c r="B1" s="2" t="s">
        <v>2</v>
      </c>
      <c r="C1" s="2" t="s">
        <v>30</v>
      </c>
    </row>
    <row r="2" spans="1:3">
      <c r="A2" s="3" t="s">
        <v>31</v>
      </c>
    </row>
    <row r="3" spans="1:3">
      <c r="A3" s="4" t="s">
        <v>77</v>
      </c>
      <c r="B3" s="7" t="n">
        <v>531000</v>
      </c>
      <c r="C3" s="7" t="n">
        <v>688000</v>
      </c>
    </row>
    <row r="4" spans="1:3">
      <c r="A4" s="3" t="s">
        <v>67</v>
      </c>
    </row>
    <row r="5" spans="1:3">
      <c r="A5" s="4" t="s">
        <v>78</v>
      </c>
      <c r="B5" s="6" t="n">
        <v>11299528</v>
      </c>
    </row>
    <row r="6" spans="1:3">
      <c r="A6" s="4" t="s">
        <v>79</v>
      </c>
      <c r="B6" s="6" t="n">
        <v>11299528</v>
      </c>
    </row>
    <row r="7" spans="1:3">
      <c r="A7" s="4" t="s">
        <v>72</v>
      </c>
    </row>
    <row r="8" spans="1:3">
      <c r="A8" s="3" t="s">
        <v>67</v>
      </c>
    </row>
    <row r="9" spans="1:3">
      <c r="A9" s="4" t="s">
        <v>80</v>
      </c>
      <c r="B9" s="7" t="n">
        <v>1</v>
      </c>
      <c r="C9" s="7" t="n">
        <v>1</v>
      </c>
    </row>
    <row r="10" spans="1:3">
      <c r="A10" s="4" t="s">
        <v>81</v>
      </c>
      <c r="B10" s="6" t="n">
        <v>20000000</v>
      </c>
      <c r="C10" s="6" t="n">
        <v>20000000</v>
      </c>
    </row>
    <row r="11" spans="1:3">
      <c r="A11" s="4" t="s">
        <v>78</v>
      </c>
      <c r="B11" s="6" t="n">
        <v>11299528</v>
      </c>
      <c r="C11" s="6" t="n">
        <v>11299528</v>
      </c>
    </row>
    <row r="12" spans="1:3">
      <c r="A12" s="4" t="s">
        <v>79</v>
      </c>
      <c r="B12" s="6" t="n">
        <v>11299528</v>
      </c>
      <c r="C12" s="6" t="n">
        <v>11299528</v>
      </c>
    </row>
    <row r="13" spans="1:3">
      <c r="A13" s="4" t="s">
        <v>74</v>
      </c>
    </row>
    <row r="14" spans="1:3">
      <c r="A14" s="3" t="s">
        <v>67</v>
      </c>
    </row>
    <row r="15" spans="1:3">
      <c r="A15" s="4" t="s">
        <v>80</v>
      </c>
      <c r="B15" s="7" t="n">
        <v>1</v>
      </c>
      <c r="C15" s="7" t="n">
        <v>1</v>
      </c>
    </row>
    <row r="16" spans="1:3">
      <c r="A16" s="4" t="s">
        <v>81</v>
      </c>
      <c r="B16" s="6" t="n">
        <v>5000000</v>
      </c>
      <c r="C16" s="6" t="n">
        <v>5000000</v>
      </c>
    </row>
    <row r="17" spans="1:3">
      <c r="A17" s="4" t="s">
        <v>78</v>
      </c>
      <c r="B17" s="6" t="n">
        <v>0</v>
      </c>
      <c r="C17" s="6" t="n">
        <v>0</v>
      </c>
    </row>
    <row r="18" spans="1:3">
      <c r="A18" s="4" t="s">
        <v>79</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7"/>
  </cols>
  <sheetData>
    <row r="1" spans="1:4">
      <c r="A1" s="1" t="s">
        <v>284</v>
      </c>
      <c r="B1" s="2" t="s">
        <v>1</v>
      </c>
    </row>
    <row r="2" spans="1:4">
      <c r="B2" s="2" t="s">
        <v>285</v>
      </c>
      <c r="C2" s="2" t="s">
        <v>286</v>
      </c>
      <c r="D2" s="2" t="s">
        <v>287</v>
      </c>
    </row>
    <row r="3" spans="1:4">
      <c r="A3" s="3" t="s">
        <v>288</v>
      </c>
    </row>
    <row r="4" spans="1:4">
      <c r="A4" s="4" t="s">
        <v>289</v>
      </c>
      <c r="B4" s="4" t="s">
        <v>290</v>
      </c>
    </row>
    <row r="5" spans="1:4">
      <c r="A5" s="3" t="s">
        <v>291</v>
      </c>
    </row>
    <row r="6" spans="1:4">
      <c r="A6" s="4" t="s">
        <v>292</v>
      </c>
      <c r="B6" s="7" t="n">
        <v>320000</v>
      </c>
      <c r="C6" s="7" t="n">
        <v>349000</v>
      </c>
      <c r="D6" s="7" t="n">
        <v>336000</v>
      </c>
    </row>
    <row r="7" spans="1:4">
      <c r="A7" s="3" t="s">
        <v>293</v>
      </c>
    </row>
    <row r="8" spans="1:4">
      <c r="A8" s="4" t="s">
        <v>294</v>
      </c>
      <c r="B8" s="6" t="n">
        <v>0</v>
      </c>
      <c r="D8" s="6" t="n">
        <v>0</v>
      </c>
    </row>
    <row r="9" spans="1:4">
      <c r="A9" s="3" t="s">
        <v>295</v>
      </c>
    </row>
    <row r="10" spans="1:4">
      <c r="A10" s="4" t="s">
        <v>296</v>
      </c>
      <c r="B10" s="7" t="n">
        <v>500000</v>
      </c>
      <c r="C10" s="7" t="n">
        <v>500000</v>
      </c>
      <c r="D10" s="7" t="n">
        <v>500000</v>
      </c>
    </row>
    <row r="11" spans="1:4">
      <c r="A11" s="4" t="s">
        <v>297</v>
      </c>
    </row>
    <row r="12" spans="1:4">
      <c r="A12" s="3" t="s">
        <v>298</v>
      </c>
    </row>
    <row r="13" spans="1:4">
      <c r="A13" s="4" t="s">
        <v>299</v>
      </c>
      <c r="B13" s="6" t="n">
        <v>1</v>
      </c>
      <c r="C13" s="6" t="n">
        <v>0</v>
      </c>
      <c r="D13" s="6" t="n">
        <v>0</v>
      </c>
    </row>
    <row r="14" spans="1:4">
      <c r="A14" s="4" t="s">
        <v>300</v>
      </c>
    </row>
    <row r="15" spans="1:4">
      <c r="A15" s="3" t="s">
        <v>298</v>
      </c>
    </row>
    <row r="16" spans="1:4">
      <c r="A16" s="4" t="s">
        <v>301</v>
      </c>
      <c r="B16" s="4" t="s">
        <v>302</v>
      </c>
      <c r="C16" s="4" t="s">
        <v>303</v>
      </c>
    </row>
    <row r="17" spans="1:4">
      <c r="A17" s="4" t="s">
        <v>304</v>
      </c>
    </row>
    <row r="18" spans="1:4">
      <c r="A18" s="3" t="s">
        <v>305</v>
      </c>
    </row>
    <row r="19" spans="1:4">
      <c r="A19" s="4" t="s">
        <v>306</v>
      </c>
      <c r="B19" s="4" t="s">
        <v>307</v>
      </c>
    </row>
    <row r="20" spans="1:4">
      <c r="A20" s="4" t="s">
        <v>308</v>
      </c>
    </row>
    <row r="21" spans="1:4">
      <c r="A21" s="3" t="s">
        <v>305</v>
      </c>
    </row>
    <row r="22" spans="1:4">
      <c r="A22" s="4" t="s">
        <v>306</v>
      </c>
      <c r="B22" s="4" t="s">
        <v>309</v>
      </c>
    </row>
    <row r="23" spans="1:4">
      <c r="A23" s="4" t="s">
        <v>310</v>
      </c>
    </row>
    <row r="24" spans="1:4">
      <c r="A24" s="3" t="s">
        <v>298</v>
      </c>
    </row>
    <row r="25" spans="1:4">
      <c r="A25" s="4" t="s">
        <v>311</v>
      </c>
      <c r="B25" s="6" t="n">
        <v>10</v>
      </c>
    </row>
    <row r="26" spans="1:4">
      <c r="A26" s="4" t="s">
        <v>312</v>
      </c>
    </row>
    <row r="27" spans="1:4">
      <c r="A27" s="3" t="s">
        <v>298</v>
      </c>
    </row>
    <row r="28" spans="1:4">
      <c r="A28" s="4" t="s">
        <v>313</v>
      </c>
      <c r="B28" s="4" t="s">
        <v>314</v>
      </c>
    </row>
    <row r="29" spans="1:4">
      <c r="A29" s="4" t="s">
        <v>315</v>
      </c>
    </row>
    <row r="30" spans="1:4">
      <c r="A30" s="3" t="s">
        <v>298</v>
      </c>
    </row>
    <row r="31" spans="1:4">
      <c r="A31" s="4" t="s">
        <v>313</v>
      </c>
      <c r="B31" s="4" t="s">
        <v>316</v>
      </c>
    </row>
    <row r="32" spans="1:4">
      <c r="A32" s="4" t="s">
        <v>317</v>
      </c>
    </row>
    <row r="33" spans="1:4">
      <c r="A33" s="3" t="s">
        <v>298</v>
      </c>
    </row>
    <row r="34" spans="1:4">
      <c r="A34" s="4" t="s">
        <v>313</v>
      </c>
      <c r="B34" s="4" t="s">
        <v>318</v>
      </c>
    </row>
    <row r="35" spans="1:4">
      <c r="A35" s="4" t="s">
        <v>319</v>
      </c>
    </row>
    <row r="36" spans="1:4">
      <c r="A36" s="3" t="s">
        <v>293</v>
      </c>
    </row>
    <row r="37" spans="1:4">
      <c r="A37" s="4" t="s">
        <v>294</v>
      </c>
      <c r="D37" s="6" t="n">
        <v>4814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83</v>
      </c>
    </row>
    <row r="3" spans="1:4">
      <c r="A3" s="3" t="s">
        <v>321</v>
      </c>
    </row>
    <row r="4" spans="1:4">
      <c r="A4" s="4" t="s">
        <v>322</v>
      </c>
      <c r="B4" s="7" t="n">
        <v>1654841</v>
      </c>
      <c r="C4" s="7" t="n">
        <v>1930507</v>
      </c>
      <c r="D4" s="7" t="n">
        <v>2169014</v>
      </c>
    </row>
    <row r="5" spans="1:4">
      <c r="A5" s="4" t="s">
        <v>323</v>
      </c>
    </row>
    <row r="6" spans="1:4">
      <c r="A6" s="3" t="s">
        <v>321</v>
      </c>
    </row>
    <row r="7" spans="1:4">
      <c r="A7" s="4" t="s">
        <v>324</v>
      </c>
      <c r="B7" s="4" t="s">
        <v>307</v>
      </c>
    </row>
    <row r="8" spans="1:4">
      <c r="A8" s="4" t="s">
        <v>325</v>
      </c>
    </row>
    <row r="9" spans="1:4">
      <c r="A9" s="3" t="s">
        <v>321</v>
      </c>
    </row>
    <row r="10" spans="1:4">
      <c r="A10" s="4" t="s">
        <v>324</v>
      </c>
      <c r="B10" s="4" t="s">
        <v>326</v>
      </c>
    </row>
    <row r="11" spans="1:4">
      <c r="A11" s="4" t="s">
        <v>327</v>
      </c>
    </row>
    <row r="12" spans="1:4">
      <c r="A12" s="3" t="s">
        <v>321</v>
      </c>
    </row>
    <row r="13" spans="1:4">
      <c r="A13" s="4" t="s">
        <v>324</v>
      </c>
      <c r="B13" s="4" t="s">
        <v>328</v>
      </c>
    </row>
    <row r="14" spans="1:4">
      <c r="A14" s="4" t="s">
        <v>329</v>
      </c>
    </row>
    <row r="15" spans="1:4">
      <c r="A15" s="3" t="s">
        <v>321</v>
      </c>
    </row>
    <row r="16" spans="1:4">
      <c r="A16" s="4" t="s">
        <v>324</v>
      </c>
      <c r="B16" s="4" t="s">
        <v>330</v>
      </c>
    </row>
    <row r="17" spans="1:4">
      <c r="A17" s="4" t="s">
        <v>331</v>
      </c>
    </row>
    <row r="18" spans="1:4">
      <c r="A18" s="3" t="s">
        <v>321</v>
      </c>
    </row>
    <row r="19" spans="1:4">
      <c r="A19" s="4" t="s">
        <v>324</v>
      </c>
      <c r="B19" s="4" t="s">
        <v>307</v>
      </c>
    </row>
    <row r="20" spans="1:4">
      <c r="A20" s="4" t="s">
        <v>332</v>
      </c>
    </row>
    <row r="21" spans="1:4">
      <c r="A21" s="3" t="s">
        <v>321</v>
      </c>
    </row>
    <row r="22" spans="1:4">
      <c r="A22" s="4" t="s">
        <v>324</v>
      </c>
      <c r="B22" s="4" t="s">
        <v>330</v>
      </c>
    </row>
    <row r="23" spans="1:4">
      <c r="A23" s="4" t="s">
        <v>333</v>
      </c>
    </row>
    <row r="24" spans="1:4">
      <c r="A24" s="3" t="s">
        <v>321</v>
      </c>
    </row>
    <row r="25" spans="1:4">
      <c r="A25" s="4" t="s">
        <v>324</v>
      </c>
      <c r="B25" s="4" t="s">
        <v>328</v>
      </c>
    </row>
    <row r="26" spans="1:4">
      <c r="A26" s="4" t="s">
        <v>334</v>
      </c>
    </row>
    <row r="27" spans="1:4">
      <c r="A27" s="3" t="s">
        <v>321</v>
      </c>
    </row>
    <row r="28" spans="1:4">
      <c r="A28" s="4" t="s">
        <v>324</v>
      </c>
      <c r="B28" s="4" t="s">
        <v>3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35</v>
      </c>
      <c r="B1" s="2" t="s">
        <v>2</v>
      </c>
      <c r="C1" s="2" t="s">
        <v>30</v>
      </c>
    </row>
    <row r="2" spans="1:3">
      <c r="A2" s="3" t="s">
        <v>336</v>
      </c>
    </row>
    <row r="3" spans="1:3">
      <c r="A3" s="4" t="s">
        <v>337</v>
      </c>
      <c r="B3" s="7" t="n">
        <v>1111203</v>
      </c>
      <c r="C3" s="7" t="n">
        <v>1180361</v>
      </c>
    </row>
    <row r="4" spans="1:3">
      <c r="A4" s="4" t="s">
        <v>338</v>
      </c>
      <c r="B4" s="6" t="n">
        <v>599289</v>
      </c>
      <c r="C4" s="6" t="n">
        <v>539023</v>
      </c>
    </row>
    <row r="5" spans="1:3">
      <c r="A5" s="4" t="s">
        <v>339</v>
      </c>
      <c r="B5" s="6" t="n">
        <v>824689</v>
      </c>
      <c r="C5" s="6" t="n">
        <v>1131430</v>
      </c>
    </row>
    <row r="6" spans="1:3">
      <c r="A6" s="4" t="s">
        <v>86</v>
      </c>
      <c r="B6" s="6" t="n">
        <v>1033484</v>
      </c>
      <c r="C6" s="6" t="n">
        <v>1119178</v>
      </c>
    </row>
    <row r="7" spans="1:3">
      <c r="A7" s="4" t="s">
        <v>120</v>
      </c>
      <c r="B7" s="7" t="n">
        <v>3568665</v>
      </c>
      <c r="C7" s="7" t="n">
        <v>39699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40</v>
      </c>
      <c r="C1" s="2" t="s">
        <v>1</v>
      </c>
    </row>
    <row r="2" spans="1:5">
      <c r="C2" s="2" t="s">
        <v>2</v>
      </c>
      <c r="D2" s="2" t="s">
        <v>30</v>
      </c>
      <c r="E2" s="2" t="s">
        <v>341</v>
      </c>
    </row>
    <row r="3" spans="1:5">
      <c r="A3" s="3" t="s">
        <v>342</v>
      </c>
    </row>
    <row r="4" spans="1:5">
      <c r="A4" s="4" t="s">
        <v>343</v>
      </c>
      <c r="C4" s="7" t="n">
        <v>13254280</v>
      </c>
      <c r="D4" s="7" t="n">
        <v>13480700</v>
      </c>
    </row>
    <row r="5" spans="1:5">
      <c r="A5" s="4" t="s">
        <v>344</v>
      </c>
      <c r="C5" s="6" t="n">
        <v>0</v>
      </c>
      <c r="D5" s="6" t="n">
        <v>-138520</v>
      </c>
    </row>
    <row r="6" spans="1:5">
      <c r="A6" s="4" t="s">
        <v>345</v>
      </c>
      <c r="C6" s="6" t="n">
        <v>13254280</v>
      </c>
      <c r="D6" s="6" t="n">
        <v>13480700</v>
      </c>
    </row>
    <row r="7" spans="1:5">
      <c r="A7" s="4" t="s">
        <v>346</v>
      </c>
      <c r="C7" s="6" t="n">
        <v>1179358</v>
      </c>
      <c r="D7" s="6" t="n">
        <v>10197218</v>
      </c>
    </row>
    <row r="8" spans="1:5">
      <c r="A8" s="4" t="s">
        <v>347</v>
      </c>
      <c r="B8" s="4" t="s">
        <v>62</v>
      </c>
      <c r="C8" s="6" t="n">
        <v>2500000</v>
      </c>
      <c r="D8" s="6" t="n">
        <v>2500000</v>
      </c>
    </row>
    <row r="9" spans="1:5">
      <c r="A9" s="4" t="s">
        <v>348</v>
      </c>
      <c r="C9" s="6" t="n">
        <v>15852</v>
      </c>
      <c r="D9" s="6" t="n">
        <v>14931</v>
      </c>
    </row>
    <row r="10" spans="1:5">
      <c r="A10" s="4" t="s">
        <v>349</v>
      </c>
      <c r="B10" s="4" t="s">
        <v>350</v>
      </c>
      <c r="C10" s="6" t="n">
        <v>750000</v>
      </c>
      <c r="D10" s="6" t="n">
        <v>750000</v>
      </c>
    </row>
    <row r="11" spans="1:5">
      <c r="A11" s="4" t="s">
        <v>351</v>
      </c>
      <c r="C11" s="6" t="n">
        <v>0</v>
      </c>
      <c r="D11" s="6" t="n">
        <v>-138520</v>
      </c>
    </row>
    <row r="12" spans="1:5">
      <c r="A12" s="4" t="s">
        <v>352</v>
      </c>
      <c r="C12" s="6" t="n">
        <v>8809070</v>
      </c>
      <c r="D12" s="6" t="n">
        <v>157071</v>
      </c>
    </row>
    <row r="13" spans="1:5">
      <c r="A13" s="3" t="s">
        <v>353</v>
      </c>
    </row>
    <row r="14" spans="1:5">
      <c r="A14" s="4" t="s">
        <v>354</v>
      </c>
      <c r="C14" s="6" t="n">
        <v>8796542</v>
      </c>
      <c r="D14" s="6" t="n">
        <v>128690</v>
      </c>
    </row>
    <row r="15" spans="1:5">
      <c r="A15" s="4" t="s">
        <v>355</v>
      </c>
      <c r="C15" s="6" t="n">
        <v>12528</v>
      </c>
      <c r="D15" s="6" t="n">
        <v>28381</v>
      </c>
    </row>
    <row r="16" spans="1:5">
      <c r="A16" s="4" t="s">
        <v>356</v>
      </c>
      <c r="C16" s="6" t="n">
        <v>1179358</v>
      </c>
      <c r="D16" s="6" t="n">
        <v>10197218</v>
      </c>
    </row>
    <row r="17" spans="1:5">
      <c r="A17" s="4" t="s">
        <v>357</v>
      </c>
      <c r="B17" s="4" t="s">
        <v>62</v>
      </c>
      <c r="C17" s="6" t="n">
        <v>2500000</v>
      </c>
      <c r="D17" s="6" t="n">
        <v>2500000</v>
      </c>
    </row>
    <row r="18" spans="1:5">
      <c r="A18" s="4" t="s">
        <v>358</v>
      </c>
      <c r="B18" s="4" t="s">
        <v>350</v>
      </c>
      <c r="C18" s="6" t="n">
        <v>750000</v>
      </c>
      <c r="D18" s="6" t="n">
        <v>750000</v>
      </c>
    </row>
    <row r="19" spans="1:5">
      <c r="A19" s="4" t="s">
        <v>359</v>
      </c>
      <c r="C19" s="6" t="n">
        <v>15852</v>
      </c>
      <c r="D19" s="6" t="n">
        <v>14931</v>
      </c>
    </row>
    <row r="20" spans="1:5">
      <c r="A20" s="4" t="s">
        <v>360</v>
      </c>
      <c r="C20" s="6" t="n">
        <v>0</v>
      </c>
      <c r="D20" s="6" t="n">
        <v>-138520</v>
      </c>
    </row>
    <row r="21" spans="1:5">
      <c r="A21" s="4" t="s">
        <v>345</v>
      </c>
      <c r="C21" s="7" t="n">
        <v>13254280</v>
      </c>
      <c r="D21" s="6" t="n">
        <v>13480700</v>
      </c>
    </row>
    <row r="22" spans="1:5">
      <c r="A22" s="4" t="s">
        <v>361</v>
      </c>
    </row>
    <row r="23" spans="1:5">
      <c r="A23" s="3" t="s">
        <v>342</v>
      </c>
    </row>
    <row r="24" spans="1:5">
      <c r="A24" s="4" t="s">
        <v>362</v>
      </c>
      <c r="C24" s="4" t="s">
        <v>363</v>
      </c>
    </row>
    <row r="25" spans="1:5">
      <c r="A25" s="4" t="s">
        <v>364</v>
      </c>
      <c r="C25" s="7" t="n">
        <v>50000</v>
      </c>
    </row>
    <row r="26" spans="1:5">
      <c r="A26" s="4" t="s">
        <v>365</v>
      </c>
      <c r="C26" s="4" t="s">
        <v>366</v>
      </c>
    </row>
    <row r="27" spans="1:5">
      <c r="A27" s="4" t="s">
        <v>367</v>
      </c>
      <c r="C27" s="4" t="s">
        <v>368</v>
      </c>
    </row>
    <row r="28" spans="1:5">
      <c r="A28" s="4" t="s">
        <v>369</v>
      </c>
      <c r="C28" s="4" t="s">
        <v>370</v>
      </c>
    </row>
    <row r="29" spans="1:5">
      <c r="A29" s="4" t="s">
        <v>371</v>
      </c>
    </row>
    <row r="30" spans="1:5">
      <c r="A30" s="3" t="s">
        <v>342</v>
      </c>
    </row>
    <row r="31" spans="1:5">
      <c r="A31" s="4" t="s">
        <v>372</v>
      </c>
      <c r="C31" s="4" t="s">
        <v>373</v>
      </c>
      <c r="E31" s="4" t="s">
        <v>374</v>
      </c>
    </row>
    <row r="32" spans="1:5">
      <c r="A32" s="4" t="s">
        <v>362</v>
      </c>
      <c r="C32" s="4" t="s">
        <v>375</v>
      </c>
    </row>
    <row r="33" spans="1:5">
      <c r="A33" s="4" t="s">
        <v>364</v>
      </c>
      <c r="C33" s="7" t="n">
        <v>2500000</v>
      </c>
    </row>
    <row r="34" spans="1:5">
      <c r="A34" s="4" t="s">
        <v>376</v>
      </c>
      <c r="C34" s="4" t="s">
        <v>374</v>
      </c>
    </row>
    <row r="35" spans="1:5">
      <c r="A35" s="4" t="s">
        <v>369</v>
      </c>
      <c r="C35" s="4" t="s">
        <v>377</v>
      </c>
    </row>
    <row r="36" spans="1:5">
      <c r="A36" s="4" t="s">
        <v>378</v>
      </c>
    </row>
    <row r="37" spans="1:5">
      <c r="A37" s="3" t="s">
        <v>342</v>
      </c>
    </row>
    <row r="38" spans="1:5">
      <c r="A38" s="4" t="s">
        <v>343</v>
      </c>
      <c r="C38" s="7" t="n">
        <v>8750000</v>
      </c>
      <c r="D38" s="6" t="n">
        <v>9850000</v>
      </c>
    </row>
    <row r="39" spans="1:5">
      <c r="A39" s="3" t="s">
        <v>353</v>
      </c>
    </row>
    <row r="40" spans="1:5">
      <c r="A40" s="4" t="s">
        <v>345</v>
      </c>
      <c r="C40" s="6" t="n">
        <v>8750000</v>
      </c>
      <c r="D40" s="6" t="n">
        <v>9850000</v>
      </c>
    </row>
    <row r="41" spans="1:5">
      <c r="A41" s="4" t="s">
        <v>379</v>
      </c>
    </row>
    <row r="42" spans="1:5">
      <c r="A42" s="3" t="s">
        <v>342</v>
      </c>
    </row>
    <row r="43" spans="1:5">
      <c r="A43" s="4" t="s">
        <v>343</v>
      </c>
      <c r="C43" s="6" t="n">
        <v>2500000</v>
      </c>
      <c r="D43" s="6" t="n">
        <v>2500000</v>
      </c>
    </row>
    <row r="44" spans="1:5">
      <c r="A44" s="3" t="s">
        <v>353</v>
      </c>
    </row>
    <row r="45" spans="1:5">
      <c r="A45" s="4" t="s">
        <v>345</v>
      </c>
      <c r="C45" s="6" t="n">
        <v>2500000</v>
      </c>
      <c r="D45" s="6" t="n">
        <v>2500000</v>
      </c>
    </row>
    <row r="46" spans="1:5">
      <c r="A46" s="4" t="s">
        <v>380</v>
      </c>
    </row>
    <row r="47" spans="1:5">
      <c r="A47" s="3" t="s">
        <v>342</v>
      </c>
    </row>
    <row r="48" spans="1:5">
      <c r="A48" s="4" t="s">
        <v>343</v>
      </c>
      <c r="C48" s="6" t="n">
        <v>634998</v>
      </c>
      <c r="D48" s="6" t="n">
        <v>475908</v>
      </c>
    </row>
    <row r="49" spans="1:5">
      <c r="A49" s="3" t="s">
        <v>353</v>
      </c>
    </row>
    <row r="50" spans="1:5">
      <c r="A50" s="4" t="s">
        <v>345</v>
      </c>
      <c r="C50" s="6" t="n">
        <v>634998</v>
      </c>
      <c r="D50" s="6" t="n">
        <v>475908</v>
      </c>
    </row>
    <row r="51" spans="1:5">
      <c r="A51" s="4" t="s">
        <v>381</v>
      </c>
    </row>
    <row r="52" spans="1:5">
      <c r="A52" s="3" t="s">
        <v>342</v>
      </c>
    </row>
    <row r="53" spans="1:5">
      <c r="A53" s="4" t="s">
        <v>364</v>
      </c>
      <c r="C53" s="7" t="n">
        <v>300000</v>
      </c>
    </row>
    <row r="54" spans="1:5">
      <c r="A54" s="4" t="s">
        <v>376</v>
      </c>
      <c r="C54" s="4" t="s">
        <v>382</v>
      </c>
    </row>
    <row r="55" spans="1:5">
      <c r="A55" s="4" t="s">
        <v>369</v>
      </c>
      <c r="C55" s="4" t="s">
        <v>383</v>
      </c>
    </row>
    <row r="56" spans="1:5">
      <c r="A56" s="4" t="s">
        <v>384</v>
      </c>
    </row>
    <row r="57" spans="1:5">
      <c r="A57" s="3" t="s">
        <v>342</v>
      </c>
    </row>
    <row r="58" spans="1:5">
      <c r="A58" s="4" t="s">
        <v>343</v>
      </c>
      <c r="C58" s="7" t="n">
        <v>750000</v>
      </c>
      <c r="D58" s="6" t="n">
        <v>750000</v>
      </c>
    </row>
    <row r="59" spans="1:5">
      <c r="A59" s="3" t="s">
        <v>353</v>
      </c>
    </row>
    <row r="60" spans="1:5">
      <c r="A60" s="4" t="s">
        <v>345</v>
      </c>
      <c r="C60" s="6" t="n">
        <v>750000</v>
      </c>
      <c r="D60" s="6" t="n">
        <v>750000</v>
      </c>
    </row>
    <row r="61" spans="1:5">
      <c r="A61" s="4" t="s">
        <v>385</v>
      </c>
    </row>
    <row r="62" spans="1:5">
      <c r="A62" s="3" t="s">
        <v>342</v>
      </c>
    </row>
    <row r="63" spans="1:5">
      <c r="A63" s="4" t="s">
        <v>364</v>
      </c>
      <c r="C63" s="7" t="n">
        <v>450000</v>
      </c>
    </row>
    <row r="64" spans="1:5">
      <c r="A64" s="4" t="s">
        <v>376</v>
      </c>
      <c r="C64" s="4" t="s">
        <v>382</v>
      </c>
    </row>
    <row r="65" spans="1:5">
      <c r="A65" s="4" t="s">
        <v>369</v>
      </c>
      <c r="C65" s="4" t="s">
        <v>386</v>
      </c>
    </row>
    <row r="66" spans="1:5">
      <c r="A66" s="4" t="s">
        <v>387</v>
      </c>
    </row>
    <row r="67" spans="1:5">
      <c r="A67" s="3" t="s">
        <v>342</v>
      </c>
    </row>
    <row r="68" spans="1:5">
      <c r="A68" s="4" t="s">
        <v>388</v>
      </c>
      <c r="C68" s="7" t="n">
        <v>443208</v>
      </c>
      <c r="D68" s="6" t="n">
        <v>0</v>
      </c>
    </row>
    <row r="69" spans="1:5">
      <c r="A69" s="4" t="s">
        <v>362</v>
      </c>
      <c r="C69" s="4" t="s">
        <v>363</v>
      </c>
    </row>
    <row r="70" spans="1:5">
      <c r="A70" s="4" t="s">
        <v>364</v>
      </c>
      <c r="C70" s="7" t="n">
        <v>8441</v>
      </c>
    </row>
    <row r="71" spans="1:5">
      <c r="A71" s="4" t="s">
        <v>376</v>
      </c>
      <c r="C71" s="4" t="s">
        <v>382</v>
      </c>
    </row>
    <row r="72" spans="1:5">
      <c r="A72" s="4" t="s">
        <v>389</v>
      </c>
    </row>
    <row r="73" spans="1:5">
      <c r="A73" s="3" t="s">
        <v>342</v>
      </c>
    </row>
    <row r="74" spans="1:5">
      <c r="A74" s="4" t="s">
        <v>388</v>
      </c>
      <c r="C74" s="7" t="n">
        <v>147694</v>
      </c>
      <c r="D74" s="6" t="n">
        <v>0</v>
      </c>
    </row>
    <row r="75" spans="1:5">
      <c r="A75" s="4" t="s">
        <v>372</v>
      </c>
      <c r="C75" s="4" t="s">
        <v>390</v>
      </c>
    </row>
    <row r="76" spans="1:5">
      <c r="A76" s="4" t="s">
        <v>362</v>
      </c>
      <c r="C76" s="4" t="s">
        <v>363</v>
      </c>
    </row>
    <row r="77" spans="1:5">
      <c r="A77" s="4" t="s">
        <v>364</v>
      </c>
      <c r="C77" s="7" t="n">
        <v>4197</v>
      </c>
    </row>
    <row r="78" spans="1:5">
      <c r="A78" s="4" t="s">
        <v>391</v>
      </c>
    </row>
    <row r="79" spans="1:5">
      <c r="A79" s="3" t="s">
        <v>342</v>
      </c>
    </row>
    <row r="80" spans="1:5">
      <c r="A80" s="4" t="s">
        <v>392</v>
      </c>
      <c r="C80" s="7" t="n">
        <v>28380</v>
      </c>
      <c r="D80" s="7" t="n">
        <v>43312</v>
      </c>
    </row>
    <row r="81" spans="1:5">
      <c r="A81" s="4" t="s">
        <v>372</v>
      </c>
      <c r="C81" s="4" t="s">
        <v>393</v>
      </c>
    </row>
    <row r="82" spans="1:5">
      <c r="A82" t="n"/>
    </row>
    <row r="83" spans="1:5">
      <c r="A83" s="4" t="s">
        <v>62</v>
      </c>
      <c r="B83" s="4" t="s">
        <v>75</v>
      </c>
    </row>
    <row r="84" spans="1:5">
      <c r="A84" s="4" t="s">
        <v>350</v>
      </c>
      <c r="B84" s="4" t="s">
        <v>394</v>
      </c>
    </row>
  </sheetData>
  <mergeCells count="5">
    <mergeCell ref="A1:B2"/>
    <mergeCell ref="C1:D1"/>
    <mergeCell ref="A82:D82"/>
    <mergeCell ref="B83:D83"/>
    <mergeCell ref="B84:D8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4"/>
  </cols>
  <sheetData>
    <row r="1" spans="1:7">
      <c r="A1" s="1" t="s">
        <v>395</v>
      </c>
      <c r="B1" s="2" t="s">
        <v>341</v>
      </c>
      <c r="C1" s="2" t="s">
        <v>2</v>
      </c>
      <c r="D1" s="2" t="s">
        <v>30</v>
      </c>
      <c r="E1" s="2" t="s">
        <v>83</v>
      </c>
      <c r="F1" s="2" t="s">
        <v>396</v>
      </c>
      <c r="G1" s="2" t="s">
        <v>62</v>
      </c>
    </row>
    <row r="2" spans="1:7">
      <c r="A2" s="3" t="s">
        <v>397</v>
      </c>
      <c r="F2" t="n"/>
    </row>
    <row r="3" spans="1:7">
      <c r="A3" s="4" t="s">
        <v>398</v>
      </c>
      <c r="B3" s="7" t="n">
        <v>-2500000</v>
      </c>
      <c r="C3" s="7" t="n">
        <v>20912481</v>
      </c>
      <c r="D3" s="7" t="n">
        <v>20803007</v>
      </c>
      <c r="F3" t="n"/>
    </row>
    <row r="4" spans="1:7">
      <c r="A4" s="4" t="s">
        <v>399</v>
      </c>
      <c r="B4" s="6" t="n">
        <v>2500000</v>
      </c>
      <c r="C4" s="7" t="n">
        <v>2014045</v>
      </c>
      <c r="D4" s="7" t="n">
        <v>3205386</v>
      </c>
      <c r="E4" s="7" t="n">
        <v>4337020</v>
      </c>
      <c r="F4" s="7" t="n">
        <v>-1377374</v>
      </c>
    </row>
    <row r="5" spans="1:7">
      <c r="A5" s="4" t="s">
        <v>400</v>
      </c>
      <c r="B5" s="6" t="n">
        <v>-100000</v>
      </c>
      <c r="F5" t="n"/>
    </row>
    <row r="6" spans="1:7">
      <c r="A6" s="4" t="s">
        <v>401</v>
      </c>
      <c r="F6" t="n"/>
    </row>
    <row r="7" spans="1:7">
      <c r="A7" s="3" t="s">
        <v>397</v>
      </c>
      <c r="F7" t="n"/>
    </row>
    <row r="8" spans="1:7">
      <c r="A8" s="4" t="s">
        <v>402</v>
      </c>
      <c r="B8" s="6" t="n">
        <v>0</v>
      </c>
      <c r="F8" t="n"/>
    </row>
    <row r="9" spans="1:7">
      <c r="A9" s="4" t="s">
        <v>403</v>
      </c>
      <c r="B9" s="6" t="n">
        <v>-100000</v>
      </c>
      <c r="F9" t="n"/>
    </row>
    <row r="10" spans="1:7">
      <c r="A10" s="4" t="s">
        <v>404</v>
      </c>
      <c r="F10" t="n"/>
    </row>
    <row r="11" spans="1:7">
      <c r="A11" s="3" t="s">
        <v>397</v>
      </c>
      <c r="F11" t="n"/>
    </row>
    <row r="12" spans="1:7">
      <c r="A12" s="4" t="s">
        <v>402</v>
      </c>
      <c r="B12" s="6" t="n">
        <v>200000</v>
      </c>
      <c r="F12" t="n"/>
    </row>
    <row r="13" spans="1:7">
      <c r="A13" s="4" t="s">
        <v>403</v>
      </c>
      <c r="B13" s="6" t="n">
        <v>100000</v>
      </c>
      <c r="F13" t="n"/>
    </row>
    <row r="14" spans="1:7">
      <c r="A14" s="4" t="s">
        <v>405</v>
      </c>
      <c r="C14" s="4" t="s">
        <v>406</v>
      </c>
      <c r="F14" t="n"/>
    </row>
    <row r="15" spans="1:7">
      <c r="A15" s="4" t="s">
        <v>407</v>
      </c>
      <c r="F15" t="n"/>
    </row>
    <row r="16" spans="1:7">
      <c r="A16" s="3" t="s">
        <v>397</v>
      </c>
      <c r="F16" t="n"/>
    </row>
    <row r="17" spans="1:7">
      <c r="A17" s="4" t="s">
        <v>408</v>
      </c>
      <c r="B17" s="6" t="n">
        <v>2500000</v>
      </c>
      <c r="F17" t="n"/>
    </row>
    <row r="18" spans="1:7">
      <c r="A18" s="4" t="s">
        <v>409</v>
      </c>
      <c r="B18" s="7" t="n">
        <v>1000000</v>
      </c>
      <c r="F18" t="n"/>
    </row>
    <row r="19" spans="1:7">
      <c r="A19" s="4" t="s">
        <v>410</v>
      </c>
      <c r="F19" t="n"/>
    </row>
    <row r="20" spans="1:7">
      <c r="A20" s="3" t="s">
        <v>397</v>
      </c>
      <c r="F20" t="n"/>
    </row>
    <row r="21" spans="1:7">
      <c r="A21" s="4" t="s">
        <v>411</v>
      </c>
      <c r="B21" s="4" t="s">
        <v>390</v>
      </c>
      <c r="F21" t="n"/>
    </row>
    <row r="22" spans="1:7">
      <c r="A22" s="4" t="s">
        <v>412</v>
      </c>
      <c r="F22" t="n"/>
    </row>
    <row r="23" spans="1:7">
      <c r="A23" s="3" t="s">
        <v>397</v>
      </c>
      <c r="F23" t="n"/>
    </row>
    <row r="24" spans="1:7">
      <c r="A24" s="4" t="s">
        <v>411</v>
      </c>
      <c r="B24" s="4" t="s">
        <v>413</v>
      </c>
      <c r="F24" t="n"/>
    </row>
    <row r="25" spans="1:7">
      <c r="A25" t="n"/>
    </row>
    <row r="26" spans="1:7">
      <c r="A26" s="4" t="s">
        <v>62</v>
      </c>
      <c r="B26" s="4" t="s">
        <v>132</v>
      </c>
    </row>
  </sheetData>
  <mergeCells count="2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414</v>
      </c>
      <c r="C1" s="2" t="s">
        <v>2</v>
      </c>
      <c r="D1" s="2" t="s">
        <v>30</v>
      </c>
    </row>
    <row r="2" spans="1:4">
      <c r="A2" s="3" t="s">
        <v>415</v>
      </c>
    </row>
    <row r="3" spans="1:4">
      <c r="A3" s="4" t="s">
        <v>416</v>
      </c>
      <c r="B3" s="4" t="s">
        <v>62</v>
      </c>
      <c r="C3" s="7" t="n">
        <v>4445210</v>
      </c>
    </row>
    <row r="4" spans="1:4">
      <c r="A4" s="4" t="s">
        <v>417</v>
      </c>
      <c r="C4" s="6" t="n">
        <v>8473148</v>
      </c>
    </row>
    <row r="5" spans="1:4">
      <c r="A5" s="4" t="s">
        <v>418</v>
      </c>
      <c r="C5" s="6" t="n">
        <v>135770</v>
      </c>
    </row>
    <row r="6" spans="1:4">
      <c r="A6" s="4" t="s">
        <v>419</v>
      </c>
      <c r="C6" s="6" t="n">
        <v>97644</v>
      </c>
    </row>
    <row r="7" spans="1:4">
      <c r="A7" s="4" t="s">
        <v>420</v>
      </c>
      <c r="C7" s="6" t="n">
        <v>98352</v>
      </c>
    </row>
    <row r="8" spans="1:4">
      <c r="A8" s="4" t="s">
        <v>421</v>
      </c>
      <c r="C8" s="6" t="n">
        <v>4156</v>
      </c>
    </row>
    <row r="9" spans="1:4">
      <c r="A9" s="4" t="s">
        <v>345</v>
      </c>
      <c r="C9" s="7" t="n">
        <v>13254280</v>
      </c>
      <c r="D9" s="7" t="n">
        <v>13480700</v>
      </c>
    </row>
    <row r="10" spans="1:4">
      <c r="A10" t="n"/>
    </row>
    <row r="11" spans="1:4">
      <c r="A11" s="4" t="s">
        <v>62</v>
      </c>
      <c r="B11" s="4" t="s">
        <v>422</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s>
  <sheetData>
    <row r="1" spans="1:5">
      <c r="A1" s="1" t="s">
        <v>423</v>
      </c>
      <c r="B1" s="2" t="s">
        <v>1</v>
      </c>
    </row>
    <row r="2" spans="1:5">
      <c r="B2" s="2" t="s">
        <v>424</v>
      </c>
      <c r="C2" s="2" t="s">
        <v>286</v>
      </c>
      <c r="D2" s="2" t="s">
        <v>425</v>
      </c>
      <c r="E2" s="2" t="s">
        <v>426</v>
      </c>
    </row>
    <row r="3" spans="1:5">
      <c r="A3" s="4" t="s">
        <v>427</v>
      </c>
    </row>
    <row r="4" spans="1:5">
      <c r="A4" s="3" t="s">
        <v>428</v>
      </c>
    </row>
    <row r="5" spans="1:5">
      <c r="A5" s="4" t="s">
        <v>429</v>
      </c>
      <c r="D5" s="6" t="n">
        <v>2</v>
      </c>
    </row>
    <row r="6" spans="1:5">
      <c r="A6" s="4" t="s">
        <v>430</v>
      </c>
    </row>
    <row r="7" spans="1:5">
      <c r="A7" s="3" t="s">
        <v>428</v>
      </c>
    </row>
    <row r="8" spans="1:5">
      <c r="A8" s="4" t="s">
        <v>431</v>
      </c>
      <c r="D8" s="7" t="n">
        <v>10000000</v>
      </c>
    </row>
    <row r="9" spans="1:5">
      <c r="A9" s="4" t="s">
        <v>432</v>
      </c>
      <c r="D9" s="6" t="n">
        <v>1000000</v>
      </c>
    </row>
    <row r="10" spans="1:5">
      <c r="A10" s="4" t="s">
        <v>433</v>
      </c>
      <c r="D10" s="6" t="n">
        <v>750000</v>
      </c>
    </row>
    <row r="11" spans="1:5">
      <c r="A11" s="4" t="s">
        <v>434</v>
      </c>
      <c r="D11" s="6" t="n">
        <v>1200000</v>
      </c>
    </row>
    <row r="12" spans="1:5">
      <c r="A12" s="4" t="s">
        <v>435</v>
      </c>
      <c r="D12" s="6" t="n">
        <v>500000</v>
      </c>
    </row>
    <row r="13" spans="1:5">
      <c r="A13" s="4" t="s">
        <v>436</v>
      </c>
    </row>
    <row r="14" spans="1:5">
      <c r="A14" s="3" t="s">
        <v>428</v>
      </c>
    </row>
    <row r="15" spans="1:5">
      <c r="A15" s="4" t="s">
        <v>437</v>
      </c>
      <c r="D15" s="6" t="n">
        <v>1378394</v>
      </c>
    </row>
    <row r="16" spans="1:5">
      <c r="A16" s="4" t="s">
        <v>438</v>
      </c>
    </row>
    <row r="17" spans="1:5">
      <c r="A17" s="3" t="s">
        <v>428</v>
      </c>
    </row>
    <row r="18" spans="1:5">
      <c r="A18" s="4" t="s">
        <v>437</v>
      </c>
      <c r="D18" s="6" t="n">
        <v>2198509</v>
      </c>
    </row>
    <row r="19" spans="1:5">
      <c r="A19" s="4" t="s">
        <v>439</v>
      </c>
    </row>
    <row r="20" spans="1:5">
      <c r="A20" s="3" t="s">
        <v>428</v>
      </c>
    </row>
    <row r="21" spans="1:5">
      <c r="A21" s="4" t="s">
        <v>437</v>
      </c>
      <c r="D21" s="6" t="n">
        <v>2506722</v>
      </c>
    </row>
    <row r="22" spans="1:5">
      <c r="A22" s="4" t="s">
        <v>440</v>
      </c>
    </row>
    <row r="23" spans="1:5">
      <c r="A23" s="3" t="s">
        <v>428</v>
      </c>
    </row>
    <row r="24" spans="1:5">
      <c r="A24" s="4" t="s">
        <v>441</v>
      </c>
      <c r="B24" s="7" t="n">
        <v>0</v>
      </c>
    </row>
    <row r="25" spans="1:5">
      <c r="A25" s="4" t="s">
        <v>369</v>
      </c>
      <c r="B25" s="4" t="s">
        <v>370</v>
      </c>
    </row>
    <row r="26" spans="1:5">
      <c r="A26" s="4" t="s">
        <v>361</v>
      </c>
    </row>
    <row r="27" spans="1:5">
      <c r="A27" s="3" t="s">
        <v>428</v>
      </c>
    </row>
    <row r="28" spans="1:5">
      <c r="A28" s="4" t="s">
        <v>442</v>
      </c>
      <c r="C28" s="7" t="n">
        <v>9600000</v>
      </c>
    </row>
    <row r="29" spans="1:5">
      <c r="A29" s="4" t="s">
        <v>443</v>
      </c>
      <c r="B29" s="4" t="s">
        <v>368</v>
      </c>
    </row>
    <row r="30" spans="1:5">
      <c r="A30" s="4" t="s">
        <v>444</v>
      </c>
      <c r="B30" s="7" t="n">
        <v>50000</v>
      </c>
    </row>
    <row r="31" spans="1:5">
      <c r="A31" s="4" t="s">
        <v>441</v>
      </c>
      <c r="B31" s="7" t="n">
        <v>500000</v>
      </c>
    </row>
    <row r="32" spans="1:5">
      <c r="A32" s="4" t="s">
        <v>369</v>
      </c>
      <c r="B32" s="4" t="s">
        <v>370</v>
      </c>
    </row>
    <row r="33" spans="1:5">
      <c r="A33" s="4" t="s">
        <v>445</v>
      </c>
      <c r="C33" s="4" t="s">
        <v>446</v>
      </c>
    </row>
    <row r="34" spans="1:5">
      <c r="A34" s="4" t="s">
        <v>447</v>
      </c>
    </row>
    <row r="35" spans="1:5">
      <c r="A35" s="3" t="s">
        <v>428</v>
      </c>
    </row>
    <row r="36" spans="1:5">
      <c r="A36" s="4" t="s">
        <v>442</v>
      </c>
      <c r="D36" s="6" t="n">
        <v>10000000</v>
      </c>
    </row>
    <row r="37" spans="1:5">
      <c r="A37" s="4" t="s">
        <v>448</v>
      </c>
      <c r="D37" s="7" t="n">
        <v>500000</v>
      </c>
    </row>
    <row r="38" spans="1:5">
      <c r="A38" s="4" t="s">
        <v>449</v>
      </c>
      <c r="D38" s="10" t="n">
        <v>0.001</v>
      </c>
    </row>
    <row r="39" spans="1:5">
      <c r="A39" s="4" t="s">
        <v>450</v>
      </c>
      <c r="D39" s="4" t="s">
        <v>451</v>
      </c>
    </row>
    <row r="40" spans="1:5">
      <c r="A40" s="4" t="s">
        <v>452</v>
      </c>
      <c r="D40" s="7" t="n">
        <v>3000000</v>
      </c>
    </row>
    <row r="41" spans="1:5">
      <c r="A41" s="4" t="s">
        <v>443</v>
      </c>
      <c r="D41" s="4" t="s">
        <v>368</v>
      </c>
    </row>
    <row r="42" spans="1:5">
      <c r="A42" s="4" t="s">
        <v>444</v>
      </c>
      <c r="D42" s="7" t="n">
        <v>50000</v>
      </c>
    </row>
    <row r="43" spans="1:5">
      <c r="A43" s="4" t="s">
        <v>369</v>
      </c>
      <c r="D43" s="4" t="s">
        <v>453</v>
      </c>
    </row>
    <row r="44" spans="1:5">
      <c r="A44" s="4" t="s">
        <v>454</v>
      </c>
    </row>
    <row r="45" spans="1:5">
      <c r="A45" s="3" t="s">
        <v>428</v>
      </c>
    </row>
    <row r="46" spans="1:5">
      <c r="A46" s="4" t="s">
        <v>431</v>
      </c>
      <c r="E46" s="7" t="n">
        <v>8000000</v>
      </c>
    </row>
    <row r="47" spans="1:5">
      <c r="A47" s="4" t="s">
        <v>455</v>
      </c>
    </row>
    <row r="48" spans="1:5">
      <c r="A48" s="3" t="s">
        <v>428</v>
      </c>
    </row>
    <row r="49" spans="1:5">
      <c r="A49" s="4" t="s">
        <v>456</v>
      </c>
      <c r="D49" s="7" t="n">
        <v>10000000</v>
      </c>
    </row>
    <row r="50" spans="1:5">
      <c r="A50" s="4" t="s">
        <v>457</v>
      </c>
      <c r="D50" s="6" t="n">
        <v>19900000</v>
      </c>
    </row>
    <row r="51" spans="1:5">
      <c r="A51" s="4" t="s">
        <v>458</v>
      </c>
      <c r="D51" s="6" t="n">
        <v>1200000</v>
      </c>
    </row>
    <row r="52" spans="1:5">
      <c r="A52" s="4" t="s">
        <v>459</v>
      </c>
      <c r="D52" s="7" t="n">
        <v>1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60</v>
      </c>
      <c r="B1" s="2" t="s">
        <v>1</v>
      </c>
    </row>
    <row r="2" spans="1:4">
      <c r="B2" s="2" t="s">
        <v>2</v>
      </c>
      <c r="C2" s="2" t="s">
        <v>30</v>
      </c>
      <c r="D2" s="2" t="s">
        <v>83</v>
      </c>
    </row>
    <row r="3" spans="1:4">
      <c r="A3" s="3" t="s">
        <v>461</v>
      </c>
    </row>
    <row r="4" spans="1:4">
      <c r="A4" s="4" t="s">
        <v>462</v>
      </c>
      <c r="B4" s="7" t="n">
        <v>570000</v>
      </c>
      <c r="C4" s="7" t="n">
        <v>569000</v>
      </c>
    </row>
    <row r="5" spans="1:4">
      <c r="A5" s="3" t="s">
        <v>463</v>
      </c>
    </row>
    <row r="6" spans="1:4">
      <c r="A6" s="4" t="s">
        <v>464</v>
      </c>
      <c r="B6" s="6" t="n">
        <v>0</v>
      </c>
      <c r="C6" s="6" t="n">
        <v>0</v>
      </c>
      <c r="D6" s="6" t="n">
        <v>0</v>
      </c>
    </row>
    <row r="7" spans="1:4">
      <c r="A7" s="4" t="s">
        <v>465</v>
      </c>
    </row>
    <row r="8" spans="1:4">
      <c r="A8" s="3" t="s">
        <v>466</v>
      </c>
    </row>
    <row r="9" spans="1:4">
      <c r="A9" s="4" t="s">
        <v>467</v>
      </c>
      <c r="B9" s="6" t="n">
        <v>762939</v>
      </c>
    </row>
    <row r="10" spans="1:4">
      <c r="A10" s="4" t="s">
        <v>468</v>
      </c>
    </row>
    <row r="11" spans="1:4">
      <c r="A11" s="3" t="s">
        <v>466</v>
      </c>
    </row>
    <row r="12" spans="1:4">
      <c r="A12" s="4" t="s">
        <v>467</v>
      </c>
      <c r="B12" s="6" t="n">
        <v>475000</v>
      </c>
    </row>
    <row r="13" spans="1:4">
      <c r="A13" s="4" t="s">
        <v>469</v>
      </c>
    </row>
    <row r="14" spans="1:4">
      <c r="A14" s="3" t="s">
        <v>461</v>
      </c>
    </row>
    <row r="15" spans="1:4">
      <c r="A15" s="4" t="s">
        <v>470</v>
      </c>
      <c r="B15" s="4" t="s">
        <v>471</v>
      </c>
    </row>
    <row r="16" spans="1:4">
      <c r="A16" s="4" t="s">
        <v>472</v>
      </c>
      <c r="B16" s="4" t="s">
        <v>473</v>
      </c>
    </row>
    <row r="17" spans="1:4">
      <c r="A17" s="4" t="s">
        <v>474</v>
      </c>
      <c r="B17" s="4" t="s">
        <v>368</v>
      </c>
    </row>
    <row r="18" spans="1:4">
      <c r="A18" s="4" t="s">
        <v>475</v>
      </c>
      <c r="B18" s="7" t="n">
        <v>0</v>
      </c>
    </row>
    <row r="19" spans="1:4">
      <c r="A19" s="4" t="s">
        <v>476</v>
      </c>
    </row>
    <row r="20" spans="1:4">
      <c r="A20" s="3" t="s">
        <v>466</v>
      </c>
    </row>
    <row r="21" spans="1:4">
      <c r="A21" s="4" t="s">
        <v>477</v>
      </c>
      <c r="B21" s="4" t="s">
        <v>3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36453663</v>
      </c>
      <c r="C4" s="7" t="n">
        <v>37377484</v>
      </c>
      <c r="D4" s="7" t="n">
        <v>42669468</v>
      </c>
    </row>
    <row r="5" spans="1:4">
      <c r="A5" s="4" t="s">
        <v>86</v>
      </c>
      <c r="B5" s="6" t="n">
        <v>24831538</v>
      </c>
      <c r="C5" s="6" t="n">
        <v>26144856</v>
      </c>
      <c r="D5" s="6" t="n">
        <v>29653707</v>
      </c>
    </row>
    <row r="6" spans="1:4">
      <c r="A6" s="4" t="s">
        <v>87</v>
      </c>
      <c r="B6" s="6" t="n">
        <v>61285201</v>
      </c>
      <c r="C6" s="6" t="n">
        <v>63522340</v>
      </c>
      <c r="D6" s="6" t="n">
        <v>72323175</v>
      </c>
    </row>
    <row r="7" spans="1:4">
      <c r="A7" s="3" t="s">
        <v>88</v>
      </c>
    </row>
    <row r="8" spans="1:4">
      <c r="A8" s="4" t="s">
        <v>85</v>
      </c>
      <c r="B8" s="6" t="n">
        <v>27809506</v>
      </c>
      <c r="C8" s="6" t="n">
        <v>28365876</v>
      </c>
      <c r="D8" s="6" t="n">
        <v>30372770</v>
      </c>
    </row>
    <row r="9" spans="1:4">
      <c r="A9" s="4" t="s">
        <v>86</v>
      </c>
      <c r="B9" s="6" t="n">
        <v>18293475</v>
      </c>
      <c r="C9" s="6" t="n">
        <v>19197494</v>
      </c>
      <c r="D9" s="6" t="n">
        <v>21043755</v>
      </c>
    </row>
    <row r="10" spans="1:4">
      <c r="A10" s="4" t="s">
        <v>89</v>
      </c>
      <c r="B10" s="6" t="n">
        <v>46102981</v>
      </c>
      <c r="C10" s="6" t="n">
        <v>47563370</v>
      </c>
      <c r="D10" s="6" t="n">
        <v>51416525</v>
      </c>
    </row>
    <row r="11" spans="1:4">
      <c r="A11" s="4" t="s">
        <v>90</v>
      </c>
      <c r="B11" s="6" t="n">
        <v>15182220</v>
      </c>
      <c r="C11" s="6" t="n">
        <v>15958970</v>
      </c>
      <c r="D11" s="6" t="n">
        <v>20906650</v>
      </c>
    </row>
    <row r="12" spans="1:4">
      <c r="A12" s="4" t="s">
        <v>91</v>
      </c>
      <c r="B12" s="6" t="n">
        <v>15393504</v>
      </c>
      <c r="C12" s="6" t="n">
        <v>16213220</v>
      </c>
      <c r="D12" s="6" t="n">
        <v>19910369</v>
      </c>
    </row>
    <row r="13" spans="1:4">
      <c r="A13" s="4" t="s">
        <v>92</v>
      </c>
      <c r="B13" s="6" t="n">
        <v>0</v>
      </c>
      <c r="C13" s="6" t="n">
        <v>0</v>
      </c>
      <c r="D13" s="6" t="n">
        <v>2270685</v>
      </c>
    </row>
    <row r="14" spans="1:4">
      <c r="A14" s="4" t="s">
        <v>93</v>
      </c>
      <c r="B14" s="6" t="n">
        <v>-211284</v>
      </c>
      <c r="C14" s="6" t="n">
        <v>-254250</v>
      </c>
      <c r="D14" s="6" t="n">
        <v>-1274404</v>
      </c>
    </row>
    <row r="15" spans="1:4">
      <c r="A15" s="3" t="s">
        <v>94</v>
      </c>
    </row>
    <row r="16" spans="1:4">
      <c r="A16" s="4" t="s">
        <v>95</v>
      </c>
      <c r="B16" s="6" t="n">
        <v>-82378</v>
      </c>
      <c r="C16" s="6" t="n">
        <v>-82378</v>
      </c>
      <c r="D16" s="6" t="n">
        <v>-82378</v>
      </c>
    </row>
    <row r="17" spans="1:4">
      <c r="A17" s="4" t="s">
        <v>96</v>
      </c>
      <c r="B17" s="6" t="n">
        <v>-775299</v>
      </c>
      <c r="C17" s="6" t="n">
        <v>-1056019</v>
      </c>
      <c r="D17" s="6" t="n">
        <v>-4202774</v>
      </c>
    </row>
    <row r="18" spans="1:4">
      <c r="A18" s="4" t="s">
        <v>97</v>
      </c>
      <c r="B18" s="6" t="n">
        <v>0</v>
      </c>
      <c r="C18" s="6" t="n">
        <v>0</v>
      </c>
      <c r="D18" s="6" t="n">
        <v>11118069</v>
      </c>
    </row>
    <row r="19" spans="1:4">
      <c r="A19" s="4" t="s">
        <v>98</v>
      </c>
      <c r="B19" s="6" t="n">
        <v>-30681</v>
      </c>
      <c r="C19" s="6" t="n">
        <v>261013</v>
      </c>
      <c r="D19" s="6" t="n">
        <v>-32207</v>
      </c>
    </row>
    <row r="20" spans="1:4">
      <c r="A20" s="4" t="s">
        <v>99</v>
      </c>
      <c r="B20" s="6" t="n">
        <v>-888358</v>
      </c>
      <c r="C20" s="6" t="n">
        <v>-877384</v>
      </c>
      <c r="D20" s="6" t="n">
        <v>6800710</v>
      </c>
    </row>
    <row r="21" spans="1:4">
      <c r="A21" s="4" t="s">
        <v>100</v>
      </c>
      <c r="B21" s="6" t="n">
        <v>-1099642</v>
      </c>
      <c r="C21" s="6" t="n">
        <v>-1131634</v>
      </c>
      <c r="D21" s="6" t="n">
        <v>5526306</v>
      </c>
    </row>
    <row r="22" spans="1:4">
      <c r="A22" s="4" t="s">
        <v>101</v>
      </c>
      <c r="B22" s="6" t="n">
        <v>-91699</v>
      </c>
      <c r="C22" s="6" t="n">
        <v>0</v>
      </c>
      <c r="D22" s="6" t="n">
        <v>105146</v>
      </c>
    </row>
    <row r="23" spans="1:4">
      <c r="A23" s="4" t="s">
        <v>102</v>
      </c>
      <c r="B23" s="6" t="n">
        <v>-1191341</v>
      </c>
      <c r="C23" s="6" t="n">
        <v>-1131634</v>
      </c>
      <c r="D23" s="6" t="n">
        <v>5631452</v>
      </c>
    </row>
    <row r="24" spans="1:4">
      <c r="A24" s="4" t="s">
        <v>103</v>
      </c>
      <c r="B24" s="6" t="n">
        <v>0</v>
      </c>
      <c r="C24" s="6" t="n">
        <v>0</v>
      </c>
      <c r="D24" s="6" t="n">
        <v>82942</v>
      </c>
    </row>
    <row r="25" spans="1:4">
      <c r="A25" s="4" t="s">
        <v>104</v>
      </c>
      <c r="B25" s="7" t="n">
        <v>-1191341</v>
      </c>
      <c r="C25" s="7" t="n">
        <v>-1131634</v>
      </c>
      <c r="D25" s="7" t="n">
        <v>5714394</v>
      </c>
    </row>
    <row r="26" spans="1:4">
      <c r="A26" s="3" t="s">
        <v>105</v>
      </c>
    </row>
    <row r="27" spans="1:4">
      <c r="A27" s="4" t="s">
        <v>106</v>
      </c>
      <c r="B27" s="8" t="n">
        <v>-0.11</v>
      </c>
      <c r="C27" s="8" t="n">
        <v>-0.1</v>
      </c>
      <c r="D27" s="8" t="n">
        <v>0.5</v>
      </c>
    </row>
    <row r="28" spans="1:4">
      <c r="A28" s="4" t="s">
        <v>107</v>
      </c>
      <c r="B28" s="6" t="n">
        <v>0</v>
      </c>
      <c r="C28" s="6" t="n">
        <v>0</v>
      </c>
      <c r="D28" s="9" t="n">
        <v>0.01</v>
      </c>
    </row>
    <row r="29" spans="1:4">
      <c r="A29" s="4" t="s">
        <v>108</v>
      </c>
      <c r="B29" s="9" t="n">
        <v>-0.11</v>
      </c>
      <c r="C29" s="9" t="n">
        <v>-0.1</v>
      </c>
      <c r="D29" s="9" t="n">
        <v>0.51</v>
      </c>
    </row>
    <row r="30" spans="1:4">
      <c r="A30" s="4" t="s">
        <v>109</v>
      </c>
      <c r="B30" s="9" t="n">
        <v>-0.11</v>
      </c>
      <c r="C30" s="9" t="n">
        <v>-0.1</v>
      </c>
      <c r="D30" s="9" t="n">
        <v>0.35</v>
      </c>
    </row>
    <row r="31" spans="1:4">
      <c r="A31" s="4" t="s">
        <v>110</v>
      </c>
      <c r="B31" s="6" t="n">
        <v>0</v>
      </c>
      <c r="C31" s="6" t="n">
        <v>0</v>
      </c>
      <c r="D31" s="9" t="n">
        <v>0.01</v>
      </c>
    </row>
    <row r="32" spans="1:4">
      <c r="A32" s="4" t="s">
        <v>111</v>
      </c>
      <c r="B32" s="8" t="n">
        <v>-0.11</v>
      </c>
      <c r="C32" s="8" t="n">
        <v>-0.1</v>
      </c>
      <c r="D32" s="8" t="n">
        <v>0.36</v>
      </c>
    </row>
    <row r="33" spans="1:4">
      <c r="A33" s="3" t="s">
        <v>112</v>
      </c>
    </row>
    <row r="34" spans="1:4">
      <c r="A34" s="4" t="s">
        <v>113</v>
      </c>
      <c r="B34" s="6" t="n">
        <v>11300000</v>
      </c>
      <c r="C34" s="6" t="n">
        <v>11300000</v>
      </c>
      <c r="D34" s="6" t="n">
        <v>11300000</v>
      </c>
    </row>
    <row r="35" spans="1:4">
      <c r="A35" s="4" t="s">
        <v>114</v>
      </c>
      <c r="B35" s="6" t="n">
        <v>11300000</v>
      </c>
      <c r="C35" s="6" t="n">
        <v>11300000</v>
      </c>
      <c r="D35" s="6" t="n">
        <v>1611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30</v>
      </c>
      <c r="E2" s="2" t="s">
        <v>83</v>
      </c>
    </row>
    <row r="3" spans="1:5">
      <c r="A3" s="3" t="s">
        <v>481</v>
      </c>
    </row>
    <row r="4" spans="1:5">
      <c r="A4" s="4" t="s">
        <v>482</v>
      </c>
      <c r="C4" s="7" t="n">
        <v>198327</v>
      </c>
      <c r="D4" s="7" t="n">
        <v>-1864570</v>
      </c>
      <c r="E4" s="7" t="n">
        <v>1565286</v>
      </c>
    </row>
    <row r="5" spans="1:5">
      <c r="A5" s="4" t="s">
        <v>483</v>
      </c>
      <c r="C5" s="6" t="n">
        <v>31640</v>
      </c>
      <c r="D5" s="6" t="n">
        <v>-416620</v>
      </c>
      <c r="E5" s="6" t="n">
        <v>434027</v>
      </c>
    </row>
    <row r="6" spans="1:5">
      <c r="A6" s="4" t="s">
        <v>484</v>
      </c>
      <c r="C6" s="6" t="n">
        <v>-321666</v>
      </c>
      <c r="D6" s="6" t="n">
        <v>2281190</v>
      </c>
      <c r="E6" s="6" t="n">
        <v>-1894167</v>
      </c>
    </row>
    <row r="7" spans="1:5">
      <c r="A7" s="4" t="s">
        <v>485</v>
      </c>
      <c r="C7" s="6" t="n">
        <v>-91699</v>
      </c>
      <c r="D7" s="6" t="n">
        <v>0</v>
      </c>
      <c r="E7" s="6" t="n">
        <v>105146</v>
      </c>
    </row>
    <row r="8" spans="1:5">
      <c r="A8" s="4" t="s">
        <v>486</v>
      </c>
      <c r="C8" s="6" t="n">
        <v>0</v>
      </c>
      <c r="D8" s="6" t="n">
        <v>0</v>
      </c>
      <c r="E8" s="6" t="n">
        <v>-105146</v>
      </c>
    </row>
    <row r="9" spans="1:5">
      <c r="A9" s="4" t="s">
        <v>487</v>
      </c>
      <c r="C9" s="6" t="n">
        <v>-91699</v>
      </c>
      <c r="D9" s="6" t="n">
        <v>0</v>
      </c>
      <c r="E9" s="6" t="n">
        <v>0</v>
      </c>
    </row>
    <row r="10" spans="1:5">
      <c r="A10" s="3" t="s">
        <v>488</v>
      </c>
    </row>
    <row r="11" spans="1:5">
      <c r="A11" s="4" t="s">
        <v>139</v>
      </c>
      <c r="C11" s="6" t="n">
        <v>176254</v>
      </c>
      <c r="D11" s="6" t="n">
        <v>238975</v>
      </c>
    </row>
    <row r="12" spans="1:5">
      <c r="A12" s="4" t="s">
        <v>489</v>
      </c>
      <c r="C12" s="6" t="n">
        <v>1764429</v>
      </c>
      <c r="D12" s="6" t="n">
        <v>1656051</v>
      </c>
    </row>
    <row r="13" spans="1:5">
      <c r="A13" s="4" t="s">
        <v>490</v>
      </c>
      <c r="C13" s="6" t="n">
        <v>174853</v>
      </c>
      <c r="D13" s="6" t="n">
        <v>174543</v>
      </c>
    </row>
    <row r="14" spans="1:5">
      <c r="A14" s="4" t="s">
        <v>491</v>
      </c>
      <c r="C14" s="6" t="n">
        <v>31039</v>
      </c>
      <c r="D14" s="6" t="n">
        <v>23507</v>
      </c>
    </row>
    <row r="15" spans="1:5">
      <c r="A15" s="4" t="s">
        <v>492</v>
      </c>
      <c r="C15" s="6" t="n">
        <v>332970</v>
      </c>
      <c r="D15" s="6" t="n">
        <v>186240</v>
      </c>
    </row>
    <row r="16" spans="1:5">
      <c r="A16" s="4" t="s">
        <v>493</v>
      </c>
      <c r="C16" s="6" t="n">
        <v>122076</v>
      </c>
      <c r="D16" s="6" t="n">
        <v>122586</v>
      </c>
    </row>
    <row r="17" spans="1:5">
      <c r="A17" s="4" t="s">
        <v>494</v>
      </c>
      <c r="C17" s="6" t="n">
        <v>0</v>
      </c>
      <c r="D17" s="6" t="n">
        <v>0</v>
      </c>
    </row>
    <row r="18" spans="1:5">
      <c r="A18" s="4" t="s">
        <v>495</v>
      </c>
      <c r="C18" s="6" t="n">
        <v>2601621</v>
      </c>
      <c r="D18" s="6" t="n">
        <v>2401902</v>
      </c>
    </row>
    <row r="19" spans="1:5">
      <c r="A19" s="3" t="s">
        <v>496</v>
      </c>
    </row>
    <row r="20" spans="1:5">
      <c r="A20" s="4" t="s">
        <v>497</v>
      </c>
      <c r="C20" s="6" t="n">
        <v>-947984</v>
      </c>
      <c r="D20" s="6" t="n">
        <v>-1336905</v>
      </c>
    </row>
    <row r="21" spans="1:5">
      <c r="A21" s="4" t="s">
        <v>498</v>
      </c>
      <c r="C21" s="6" t="n">
        <v>-635345</v>
      </c>
      <c r="D21" s="6" t="n">
        <v>-507009</v>
      </c>
    </row>
    <row r="22" spans="1:5">
      <c r="A22" s="4" t="s">
        <v>499</v>
      </c>
      <c r="C22" s="6" t="n">
        <v>-1583329</v>
      </c>
      <c r="D22" s="6" t="n">
        <v>-1843914</v>
      </c>
    </row>
    <row r="23" spans="1:5">
      <c r="A23" s="4" t="s">
        <v>500</v>
      </c>
      <c r="C23" s="6" t="n">
        <v>1018292</v>
      </c>
      <c r="D23" s="6" t="n">
        <v>557988</v>
      </c>
    </row>
    <row r="24" spans="1:5">
      <c r="A24" s="3" t="s">
        <v>501</v>
      </c>
    </row>
    <row r="25" spans="1:5">
      <c r="A25" s="4" t="s">
        <v>502</v>
      </c>
      <c r="C25" s="6" t="n">
        <v>557988</v>
      </c>
      <c r="D25" s="6" t="n">
        <v>2003440</v>
      </c>
    </row>
    <row r="26" spans="1:5">
      <c r="A26" s="4" t="s">
        <v>503</v>
      </c>
      <c r="B26" s="7" t="n">
        <v>92000</v>
      </c>
      <c r="C26" s="6" t="n">
        <v>460304</v>
      </c>
      <c r="D26" s="6" t="n">
        <v>-1445452</v>
      </c>
    </row>
    <row r="27" spans="1:5">
      <c r="A27" s="4" t="s">
        <v>504</v>
      </c>
      <c r="C27" s="6" t="n">
        <v>1018292</v>
      </c>
      <c r="D27" s="6" t="n">
        <v>557988</v>
      </c>
      <c r="E27" s="7" t="n">
        <v>2003440</v>
      </c>
    </row>
    <row r="28" spans="1:5">
      <c r="A28" s="4" t="s">
        <v>505</v>
      </c>
      <c r="C28" s="7" t="n">
        <v>0</v>
      </c>
      <c r="D28" s="7" t="n">
        <v>0</v>
      </c>
    </row>
    <row r="29" spans="1:5">
      <c r="A29" s="3" t="s">
        <v>506</v>
      </c>
    </row>
    <row r="30" spans="1:5">
      <c r="A30" s="4" t="s">
        <v>507</v>
      </c>
      <c r="C30" s="4" t="s">
        <v>508</v>
      </c>
      <c r="D30" s="4" t="s">
        <v>509</v>
      </c>
      <c r="E30" s="4" t="s">
        <v>509</v>
      </c>
    </row>
    <row r="31" spans="1:5">
      <c r="A31" s="4" t="s">
        <v>510</v>
      </c>
      <c r="C31" s="4" t="s">
        <v>511</v>
      </c>
      <c r="D31" s="4" t="s">
        <v>512</v>
      </c>
      <c r="E31" s="4" t="s">
        <v>513</v>
      </c>
    </row>
    <row r="32" spans="1:5">
      <c r="A32" s="4" t="s">
        <v>514</v>
      </c>
      <c r="C32" s="4" t="s">
        <v>515</v>
      </c>
      <c r="D32" s="4" t="s">
        <v>516</v>
      </c>
      <c r="E32" s="4" t="s">
        <v>517</v>
      </c>
    </row>
    <row r="33" spans="1:5">
      <c r="A33" s="4" t="s">
        <v>518</v>
      </c>
      <c r="C33" s="4" t="s">
        <v>390</v>
      </c>
      <c r="D33" s="4" t="s">
        <v>390</v>
      </c>
      <c r="E33" s="4" t="s">
        <v>519</v>
      </c>
    </row>
    <row r="34" spans="1:5">
      <c r="A34" s="4" t="s">
        <v>520</v>
      </c>
      <c r="C34" s="4" t="s">
        <v>521</v>
      </c>
      <c r="D34" s="4" t="s">
        <v>522</v>
      </c>
      <c r="E34" s="4" t="s">
        <v>523</v>
      </c>
    </row>
    <row r="35" spans="1:5">
      <c r="A35" s="4" t="s">
        <v>524</v>
      </c>
      <c r="C35" s="4" t="s">
        <v>390</v>
      </c>
      <c r="D35" s="4" t="s">
        <v>390</v>
      </c>
      <c r="E35" s="4" t="s">
        <v>525</v>
      </c>
    </row>
    <row r="36" spans="1:5">
      <c r="A36" s="4" t="s">
        <v>224</v>
      </c>
      <c r="C36" s="4" t="s">
        <v>526</v>
      </c>
      <c r="D36" s="4" t="s">
        <v>390</v>
      </c>
      <c r="E36" s="4" t="s">
        <v>527</v>
      </c>
    </row>
    <row r="37" spans="1:5">
      <c r="A37" s="4" t="s">
        <v>98</v>
      </c>
      <c r="C37" s="4" t="s">
        <v>528</v>
      </c>
      <c r="D37" s="4" t="s">
        <v>390</v>
      </c>
      <c r="E37" s="4" t="s">
        <v>529</v>
      </c>
    </row>
    <row r="38" spans="1:5">
      <c r="A38" s="4" t="s">
        <v>530</v>
      </c>
      <c r="C38" s="4" t="s">
        <v>531</v>
      </c>
      <c r="D38" s="4" t="s">
        <v>390</v>
      </c>
      <c r="E38" s="4" t="s">
        <v>511</v>
      </c>
    </row>
    <row r="39" spans="1:5">
      <c r="A39" s="4" t="s">
        <v>532</v>
      </c>
      <c r="E39" s="7" t="n">
        <v>0</v>
      </c>
    </row>
    <row r="40" spans="1:5">
      <c r="A40" s="4" t="s">
        <v>533</v>
      </c>
      <c r="D40" s="7" t="n">
        <v>6400000</v>
      </c>
    </row>
    <row r="41" spans="1:5">
      <c r="A41" s="4" t="s">
        <v>534</v>
      </c>
      <c r="B41" s="6" t="n">
        <v>92000</v>
      </c>
    </row>
    <row r="42" spans="1:5">
      <c r="A42" s="4" t="s">
        <v>535</v>
      </c>
      <c r="B42" s="7" t="n">
        <v>92000</v>
      </c>
      <c r="C42" s="7" t="n">
        <v>460304</v>
      </c>
      <c r="D42" s="6" t="n">
        <v>-1445452</v>
      </c>
    </row>
    <row r="43" spans="1:5">
      <c r="A43" s="4" t="s">
        <v>536</v>
      </c>
      <c r="D43" s="7" t="n">
        <v>0</v>
      </c>
      <c r="E43" s="7"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539</v>
      </c>
      <c r="D1" s="2" t="s">
        <v>2</v>
      </c>
      <c r="E1" s="2" t="s">
        <v>30</v>
      </c>
      <c r="F1" s="2" t="s">
        <v>83</v>
      </c>
    </row>
    <row r="2" spans="1:6">
      <c r="A2" s="3" t="s">
        <v>540</v>
      </c>
    </row>
    <row r="3" spans="1:6">
      <c r="A3" s="6" t="n">
        <v>2016</v>
      </c>
      <c r="D3" s="7" t="n">
        <v>483360</v>
      </c>
    </row>
    <row r="4" spans="1:6">
      <c r="A4" s="6" t="n">
        <v>2017</v>
      </c>
      <c r="D4" s="6" t="n">
        <v>423949</v>
      </c>
    </row>
    <row r="5" spans="1:6">
      <c r="A5" s="6" t="n">
        <v>2018</v>
      </c>
      <c r="D5" s="6" t="n">
        <v>334642</v>
      </c>
    </row>
    <row r="6" spans="1:6">
      <c r="A6" s="6" t="n">
        <v>2019</v>
      </c>
      <c r="D6" s="6" t="n">
        <v>230098</v>
      </c>
    </row>
    <row r="7" spans="1:6">
      <c r="A7" s="6" t="n">
        <v>2020</v>
      </c>
      <c r="D7" s="6" t="n">
        <v>77010</v>
      </c>
    </row>
    <row r="8" spans="1:6">
      <c r="A8" s="4" t="s">
        <v>421</v>
      </c>
      <c r="D8" s="6" t="n">
        <v>32673</v>
      </c>
    </row>
    <row r="9" spans="1:6">
      <c r="A9" s="4" t="s">
        <v>120</v>
      </c>
      <c r="D9" s="6" t="n">
        <v>1581732</v>
      </c>
    </row>
    <row r="10" spans="1:6">
      <c r="A10" s="4" t="s">
        <v>541</v>
      </c>
      <c r="D10" s="7" t="n">
        <v>500000</v>
      </c>
      <c r="E10" s="7" t="n">
        <v>500000</v>
      </c>
    </row>
    <row r="11" spans="1:6">
      <c r="A11" s="4" t="s">
        <v>542</v>
      </c>
      <c r="C11" s="4" t="s">
        <v>543</v>
      </c>
    </row>
    <row r="12" spans="1:6">
      <c r="A12" s="4" t="s">
        <v>544</v>
      </c>
      <c r="D12" s="6" t="n">
        <v>11299528</v>
      </c>
    </row>
    <row r="13" spans="1:6">
      <c r="A13" s="4" t="s">
        <v>545</v>
      </c>
    </row>
    <row r="14" spans="1:6">
      <c r="A14" s="3" t="s">
        <v>546</v>
      </c>
    </row>
    <row r="15" spans="1:6">
      <c r="A15" s="4" t="s">
        <v>547</v>
      </c>
      <c r="D15" s="7" t="n">
        <v>361000</v>
      </c>
      <c r="E15" s="6" t="n">
        <v>327000</v>
      </c>
      <c r="F15" s="7" t="n">
        <v>313000</v>
      </c>
    </row>
    <row r="16" spans="1:6">
      <c r="A16" s="3" t="s">
        <v>540</v>
      </c>
    </row>
    <row r="17" spans="1:6">
      <c r="A17" s="4" t="s">
        <v>548</v>
      </c>
      <c r="D17" s="7" t="n">
        <v>0</v>
      </c>
      <c r="E17" s="6" t="n">
        <v>0</v>
      </c>
      <c r="F17" s="6" t="n">
        <v>34000</v>
      </c>
    </row>
    <row r="18" spans="1:6">
      <c r="A18" s="4" t="s">
        <v>549</v>
      </c>
    </row>
    <row r="19" spans="1:6">
      <c r="A19" s="3" t="s">
        <v>550</v>
      </c>
    </row>
    <row r="20" spans="1:6">
      <c r="A20" s="4" t="s">
        <v>551</v>
      </c>
      <c r="D20" s="4" t="s">
        <v>446</v>
      </c>
    </row>
    <row r="21" spans="1:6">
      <c r="A21" s="4" t="s">
        <v>552</v>
      </c>
    </row>
    <row r="22" spans="1:6">
      <c r="A22" s="3" t="s">
        <v>550</v>
      </c>
    </row>
    <row r="23" spans="1:6">
      <c r="A23" s="4" t="s">
        <v>551</v>
      </c>
      <c r="D23" s="4" t="s">
        <v>553</v>
      </c>
    </row>
    <row r="24" spans="1:6">
      <c r="A24" s="4" t="s">
        <v>554</v>
      </c>
    </row>
    <row r="25" spans="1:6">
      <c r="A25" s="3" t="s">
        <v>546</v>
      </c>
    </row>
    <row r="26" spans="1:6">
      <c r="A26" s="4" t="s">
        <v>555</v>
      </c>
      <c r="D26" s="7" t="n">
        <v>445000</v>
      </c>
      <c r="E26" s="6" t="n">
        <v>460000</v>
      </c>
      <c r="F26" s="6" t="n">
        <v>493000</v>
      </c>
    </row>
    <row r="27" spans="1:6">
      <c r="A27" s="4" t="s">
        <v>556</v>
      </c>
      <c r="D27" s="6" t="n">
        <v>458000</v>
      </c>
      <c r="E27" s="6" t="n">
        <v>465000</v>
      </c>
      <c r="F27" s="6" t="n">
        <v>767000</v>
      </c>
    </row>
    <row r="28" spans="1:6">
      <c r="A28" s="4" t="s">
        <v>557</v>
      </c>
      <c r="D28" s="6" t="n">
        <v>489000</v>
      </c>
      <c r="E28" s="6" t="n">
        <v>417000</v>
      </c>
      <c r="F28" s="6" t="n">
        <v>547000</v>
      </c>
    </row>
    <row r="29" spans="1:6">
      <c r="A29" s="4" t="s">
        <v>558</v>
      </c>
    </row>
    <row r="30" spans="1:6">
      <c r="A30" s="3" t="s">
        <v>540</v>
      </c>
    </row>
    <row r="31" spans="1:6">
      <c r="A31" s="4" t="s">
        <v>559</v>
      </c>
      <c r="D31" s="7" t="n">
        <v>500000</v>
      </c>
      <c r="E31" s="7" t="n">
        <v>300000</v>
      </c>
      <c r="F31" s="7" t="n">
        <v>300000</v>
      </c>
    </row>
    <row r="32" spans="1:6">
      <c r="A32" s="4" t="s">
        <v>560</v>
      </c>
    </row>
    <row r="33" spans="1:6">
      <c r="A33" s="3" t="s">
        <v>540</v>
      </c>
    </row>
    <row r="34" spans="1:6">
      <c r="A34" s="4" t="s">
        <v>561</v>
      </c>
      <c r="F34" s="4" t="s">
        <v>451</v>
      </c>
    </row>
    <row r="35" spans="1:6">
      <c r="A35" s="4" t="s">
        <v>544</v>
      </c>
      <c r="F35" s="6" t="n">
        <v>11299528</v>
      </c>
    </row>
    <row r="36" spans="1:6">
      <c r="A36" s="4" t="s">
        <v>562</v>
      </c>
    </row>
    <row r="37" spans="1:6">
      <c r="A37" s="3" t="s">
        <v>540</v>
      </c>
    </row>
    <row r="38" spans="1:6">
      <c r="A38" s="4" t="s">
        <v>563</v>
      </c>
      <c r="F38" s="6" t="n">
        <v>4842654</v>
      </c>
    </row>
    <row r="39" spans="1:6">
      <c r="A39" s="4" t="s">
        <v>564</v>
      </c>
    </row>
    <row r="40" spans="1:6">
      <c r="A40" s="3" t="s">
        <v>540</v>
      </c>
    </row>
    <row r="41" spans="1:6">
      <c r="A41" s="4" t="s">
        <v>565</v>
      </c>
      <c r="C41" s="7" t="n">
        <v>1013000</v>
      </c>
    </row>
    <row r="42" spans="1:6">
      <c r="A42" s="4" t="s">
        <v>566</v>
      </c>
      <c r="C42" s="6" t="n">
        <v>942403</v>
      </c>
    </row>
    <row r="43" spans="1:6">
      <c r="A43" s="4" t="s">
        <v>567</v>
      </c>
      <c r="C43" s="7" t="n">
        <v>22000</v>
      </c>
    </row>
    <row r="44" spans="1:6">
      <c r="A44" s="4" t="s">
        <v>568</v>
      </c>
    </row>
    <row r="45" spans="1:6">
      <c r="A45" s="3" t="s">
        <v>540</v>
      </c>
    </row>
    <row r="46" spans="1:6">
      <c r="A46" s="4" t="s">
        <v>565</v>
      </c>
      <c r="B46" s="7" t="n">
        <v>10000000</v>
      </c>
    </row>
    <row r="47" spans="1:6">
      <c r="A47" s="4" t="s">
        <v>566</v>
      </c>
      <c r="B47" s="7" t="n">
        <v>9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569</v>
      </c>
      <c r="B1" s="2" t="s">
        <v>570</v>
      </c>
    </row>
    <row r="2" spans="1:2">
      <c r="A2" s="3" t="s">
        <v>188</v>
      </c>
    </row>
    <row r="3" spans="1:2">
      <c r="A3" s="4" t="s">
        <v>571</v>
      </c>
      <c r="B3" s="11" t="n">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572</v>
      </c>
      <c r="B1" s="2" t="s">
        <v>1</v>
      </c>
    </row>
    <row r="2" spans="1:4">
      <c r="B2" s="2" t="s">
        <v>573</v>
      </c>
      <c r="C2" s="2" t="s">
        <v>286</v>
      </c>
      <c r="D2" s="2" t="s">
        <v>574</v>
      </c>
    </row>
    <row r="3" spans="1:4">
      <c r="A3" s="3" t="s">
        <v>191</v>
      </c>
    </row>
    <row r="4" spans="1:4">
      <c r="A4" s="4" t="s">
        <v>575</v>
      </c>
      <c r="B4" s="6" t="n">
        <v>2</v>
      </c>
    </row>
    <row r="5" spans="1:4">
      <c r="A5" s="4" t="s">
        <v>576</v>
      </c>
      <c r="B5" s="7" t="n">
        <v>256832</v>
      </c>
      <c r="C5" s="7" t="n">
        <v>256832</v>
      </c>
    </row>
    <row r="6" spans="1:4">
      <c r="A6" s="3" t="s">
        <v>577</v>
      </c>
    </row>
    <row r="7" spans="1:4">
      <c r="A7" s="4" t="s">
        <v>578</v>
      </c>
      <c r="B7" s="6" t="n">
        <v>61285201</v>
      </c>
      <c r="C7" s="6" t="n">
        <v>63522340</v>
      </c>
      <c r="D7" s="7" t="n">
        <v>72323175</v>
      </c>
    </row>
    <row r="8" spans="1:4">
      <c r="A8" s="4" t="s">
        <v>579</v>
      </c>
      <c r="B8" s="6" t="n">
        <v>-211284</v>
      </c>
      <c r="C8" s="6" t="n">
        <v>-254250</v>
      </c>
      <c r="D8" s="6" t="n">
        <v>-1274404</v>
      </c>
    </row>
    <row r="9" spans="1:4">
      <c r="A9" s="4" t="s">
        <v>580</v>
      </c>
      <c r="B9" s="6" t="n">
        <v>1654841</v>
      </c>
      <c r="C9" s="6" t="n">
        <v>1930507</v>
      </c>
      <c r="D9" s="6" t="n">
        <v>2169014</v>
      </c>
    </row>
    <row r="10" spans="1:4">
      <c r="A10" s="4" t="s">
        <v>581</v>
      </c>
      <c r="B10" s="6" t="n">
        <v>1703007</v>
      </c>
      <c r="C10" s="6" t="n">
        <v>761367</v>
      </c>
      <c r="D10" s="6" t="n">
        <v>544643</v>
      </c>
    </row>
    <row r="11" spans="1:4">
      <c r="A11" s="4" t="s">
        <v>582</v>
      </c>
      <c r="B11" s="6" t="n">
        <v>22669694</v>
      </c>
      <c r="C11" s="6" t="n">
        <v>23751561</v>
      </c>
      <c r="D11" s="6" t="n">
        <v>27037318</v>
      </c>
    </row>
    <row r="12" spans="1:4">
      <c r="A12" s="4" t="s">
        <v>224</v>
      </c>
      <c r="B12" s="6" t="n">
        <v>1230485</v>
      </c>
      <c r="C12" s="6" t="n">
        <v>1230485</v>
      </c>
      <c r="D12" s="6" t="n">
        <v>1230485</v>
      </c>
    </row>
    <row r="13" spans="1:4">
      <c r="A13" s="4" t="s">
        <v>95</v>
      </c>
      <c r="B13" s="6" t="n">
        <v>-82378</v>
      </c>
      <c r="C13" s="6" t="n">
        <v>-82378</v>
      </c>
      <c r="D13" s="6" t="n">
        <v>-82378</v>
      </c>
    </row>
    <row r="14" spans="1:4">
      <c r="A14" s="4" t="s">
        <v>96</v>
      </c>
      <c r="B14" s="6" t="n">
        <v>-775299</v>
      </c>
      <c r="C14" s="6" t="n">
        <v>-1056019</v>
      </c>
      <c r="D14" s="6" t="n">
        <v>-4202774</v>
      </c>
    </row>
    <row r="15" spans="1:4">
      <c r="A15" s="4" t="s">
        <v>583</v>
      </c>
      <c r="B15" s="6" t="n">
        <v>0</v>
      </c>
      <c r="C15" s="6" t="n">
        <v>0</v>
      </c>
      <c r="D15" s="6" t="n">
        <v>11118069</v>
      </c>
    </row>
    <row r="16" spans="1:4">
      <c r="A16" s="4" t="s">
        <v>584</v>
      </c>
      <c r="B16" s="6" t="n">
        <v>-30681</v>
      </c>
      <c r="C16" s="6" t="n">
        <v>261013</v>
      </c>
      <c r="D16" s="6" t="n">
        <v>-32207</v>
      </c>
    </row>
    <row r="17" spans="1:4">
      <c r="A17" s="4" t="s">
        <v>100</v>
      </c>
      <c r="B17" s="6" t="n">
        <v>-1099642</v>
      </c>
      <c r="C17" s="6" t="n">
        <v>-1131634</v>
      </c>
      <c r="D17" s="6" t="n">
        <v>5526306</v>
      </c>
    </row>
    <row r="18" spans="1:4">
      <c r="A18" s="3" t="s">
        <v>585</v>
      </c>
    </row>
    <row r="19" spans="1:4">
      <c r="A19" s="4" t="s">
        <v>586</v>
      </c>
      <c r="B19" s="6" t="n">
        <v>22669694</v>
      </c>
      <c r="C19" s="6" t="n">
        <v>23751561</v>
      </c>
      <c r="D19" s="6" t="n">
        <v>27037318</v>
      </c>
    </row>
    <row r="20" spans="1:4">
      <c r="A20" s="4" t="s">
        <v>587</v>
      </c>
      <c r="B20" s="6" t="n">
        <v>256832</v>
      </c>
      <c r="C20" s="6" t="n">
        <v>256832</v>
      </c>
      <c r="D20" s="6" t="n">
        <v>493304</v>
      </c>
    </row>
    <row r="21" spans="1:4">
      <c r="A21" s="4" t="s">
        <v>53</v>
      </c>
      <c r="B21" s="6" t="n">
        <v>22926526</v>
      </c>
      <c r="C21" s="6" t="n">
        <v>24008393</v>
      </c>
      <c r="D21" s="6" t="n">
        <v>27530622</v>
      </c>
    </row>
    <row r="22" spans="1:4">
      <c r="A22" s="4" t="s">
        <v>588</v>
      </c>
    </row>
    <row r="23" spans="1:4">
      <c r="A23" s="3" t="s">
        <v>577</v>
      </c>
    </row>
    <row r="24" spans="1:4">
      <c r="A24" s="4" t="s">
        <v>578</v>
      </c>
      <c r="B24" s="6" t="n">
        <v>66170965</v>
      </c>
      <c r="C24" s="6" t="n">
        <v>68921677</v>
      </c>
      <c r="D24" s="6" t="n">
        <v>79793685</v>
      </c>
    </row>
    <row r="25" spans="1:4">
      <c r="A25" s="4" t="s">
        <v>589</v>
      </c>
    </row>
    <row r="26" spans="1:4">
      <c r="A26" s="3" t="s">
        <v>577</v>
      </c>
    </row>
    <row r="27" spans="1:4">
      <c r="A27" s="4" t="s">
        <v>578</v>
      </c>
      <c r="B27" s="6" t="n">
        <v>-4885764</v>
      </c>
      <c r="C27" s="6" t="n">
        <v>-5399337</v>
      </c>
      <c r="D27" s="6" t="n">
        <v>-7470510</v>
      </c>
    </row>
    <row r="28" spans="1:4">
      <c r="A28" s="4" t="s">
        <v>590</v>
      </c>
    </row>
    <row r="29" spans="1:4">
      <c r="A29" s="3" t="s">
        <v>577</v>
      </c>
    </row>
    <row r="30" spans="1:4">
      <c r="A30" s="4" t="s">
        <v>578</v>
      </c>
      <c r="B30" s="6" t="n">
        <v>36453663</v>
      </c>
      <c r="C30" s="6" t="n">
        <v>37377484</v>
      </c>
      <c r="D30" s="6" t="n">
        <v>42669468</v>
      </c>
    </row>
    <row r="31" spans="1:4">
      <c r="A31" s="4" t="s">
        <v>591</v>
      </c>
    </row>
    <row r="32" spans="1:4">
      <c r="A32" s="3" t="s">
        <v>577</v>
      </c>
    </row>
    <row r="33" spans="1:4">
      <c r="A33" s="4" t="s">
        <v>578</v>
      </c>
      <c r="B33" s="6" t="n">
        <v>38576045</v>
      </c>
      <c r="C33" s="6" t="n">
        <v>39546537</v>
      </c>
      <c r="D33" s="6" t="n">
        <v>45460503</v>
      </c>
    </row>
    <row r="34" spans="1:4">
      <c r="A34" s="4" t="s">
        <v>579</v>
      </c>
      <c r="B34" s="6" t="n">
        <v>101249</v>
      </c>
      <c r="C34" s="6" t="n">
        <v>-360182</v>
      </c>
      <c r="D34" s="6" t="n">
        <v>-2228855</v>
      </c>
    </row>
    <row r="35" spans="1:4">
      <c r="A35" s="4" t="s">
        <v>580</v>
      </c>
      <c r="B35" s="6" t="n">
        <v>1563294</v>
      </c>
      <c r="C35" s="6" t="n">
        <v>1832458</v>
      </c>
      <c r="D35" s="6" t="n">
        <v>2049191</v>
      </c>
    </row>
    <row r="36" spans="1:4">
      <c r="A36" s="4" t="s">
        <v>581</v>
      </c>
      <c r="B36" s="6" t="n">
        <v>1602562</v>
      </c>
      <c r="C36" s="6" t="n">
        <v>738893</v>
      </c>
      <c r="D36" s="6" t="n">
        <v>541855</v>
      </c>
    </row>
    <row r="37" spans="1:4">
      <c r="A37" s="4" t="s">
        <v>582</v>
      </c>
      <c r="B37" s="6" t="n">
        <v>16107165</v>
      </c>
      <c r="C37" s="6" t="n">
        <v>16526888</v>
      </c>
      <c r="D37" s="6" t="n">
        <v>18850573</v>
      </c>
    </row>
    <row r="38" spans="1:4">
      <c r="A38" s="4" t="s">
        <v>224</v>
      </c>
      <c r="B38" s="6" t="n">
        <v>0</v>
      </c>
      <c r="C38" s="6" t="n">
        <v>0</v>
      </c>
      <c r="D38" s="6" t="n">
        <v>0</v>
      </c>
    </row>
    <row r="39" spans="1:4">
      <c r="A39" s="3" t="s">
        <v>585</v>
      </c>
    </row>
    <row r="40" spans="1:4">
      <c r="A40" s="4" t="s">
        <v>586</v>
      </c>
      <c r="B40" s="6" t="n">
        <v>16107165</v>
      </c>
      <c r="C40" s="6" t="n">
        <v>16526888</v>
      </c>
      <c r="D40" s="6" t="n">
        <v>18850573</v>
      </c>
    </row>
    <row r="41" spans="1:4">
      <c r="A41" s="4" t="s">
        <v>592</v>
      </c>
    </row>
    <row r="42" spans="1:4">
      <c r="A42" s="3" t="s">
        <v>577</v>
      </c>
    </row>
    <row r="43" spans="1:4">
      <c r="A43" s="4" t="s">
        <v>578</v>
      </c>
      <c r="B43" s="6" t="n">
        <v>-2122382</v>
      </c>
      <c r="C43" s="6" t="n">
        <v>-2169053</v>
      </c>
      <c r="D43" s="6" t="n">
        <v>-2791035</v>
      </c>
    </row>
    <row r="44" spans="1:4">
      <c r="A44" s="4" t="s">
        <v>593</v>
      </c>
    </row>
    <row r="45" spans="1:4">
      <c r="A45" s="3" t="s">
        <v>577</v>
      </c>
    </row>
    <row r="46" spans="1:4">
      <c r="A46" s="4" t="s">
        <v>578</v>
      </c>
      <c r="B46" s="6" t="n">
        <v>24831538</v>
      </c>
      <c r="C46" s="6" t="n">
        <v>26144856</v>
      </c>
      <c r="D46" s="6" t="n">
        <v>29653707</v>
      </c>
    </row>
    <row r="47" spans="1:4">
      <c r="A47" s="4" t="s">
        <v>594</v>
      </c>
    </row>
    <row r="48" spans="1:4">
      <c r="A48" s="3" t="s">
        <v>577</v>
      </c>
    </row>
    <row r="49" spans="1:4">
      <c r="A49" s="4" t="s">
        <v>578</v>
      </c>
      <c r="B49" s="6" t="n">
        <v>27594920</v>
      </c>
      <c r="C49" s="6" t="n">
        <v>29375140</v>
      </c>
      <c r="D49" s="6" t="n">
        <v>34333182</v>
      </c>
    </row>
    <row r="50" spans="1:4">
      <c r="A50" s="4" t="s">
        <v>579</v>
      </c>
      <c r="B50" s="6" t="n">
        <v>-312533</v>
      </c>
      <c r="C50" s="6" t="n">
        <v>105932</v>
      </c>
      <c r="D50" s="6" t="n">
        <v>954451</v>
      </c>
    </row>
    <row r="51" spans="1:4">
      <c r="A51" s="4" t="s">
        <v>580</v>
      </c>
      <c r="B51" s="6" t="n">
        <v>91547</v>
      </c>
      <c r="C51" s="6" t="n">
        <v>98049</v>
      </c>
      <c r="D51" s="6" t="n">
        <v>119823</v>
      </c>
    </row>
    <row r="52" spans="1:4">
      <c r="A52" s="4" t="s">
        <v>581</v>
      </c>
      <c r="B52" s="6" t="n">
        <v>100445</v>
      </c>
      <c r="C52" s="6" t="n">
        <v>22474</v>
      </c>
      <c r="D52" s="6" t="n">
        <v>2788</v>
      </c>
    </row>
    <row r="53" spans="1:4">
      <c r="A53" s="4" t="s">
        <v>582</v>
      </c>
      <c r="B53" s="6" t="n">
        <v>6562529</v>
      </c>
      <c r="C53" s="6" t="n">
        <v>7224673</v>
      </c>
      <c r="D53" s="6" t="n">
        <v>8186745</v>
      </c>
    </row>
    <row r="54" spans="1:4">
      <c r="A54" s="4" t="s">
        <v>224</v>
      </c>
      <c r="B54" s="6" t="n">
        <v>1230485</v>
      </c>
      <c r="C54" s="6" t="n">
        <v>1230485</v>
      </c>
      <c r="D54" s="6" t="n">
        <v>1230485</v>
      </c>
    </row>
    <row r="55" spans="1:4">
      <c r="A55" s="3" t="s">
        <v>585</v>
      </c>
    </row>
    <row r="56" spans="1:4">
      <c r="A56" s="4" t="s">
        <v>586</v>
      </c>
      <c r="B56" s="6" t="n">
        <v>6562529</v>
      </c>
      <c r="C56" s="6" t="n">
        <v>7224673</v>
      </c>
      <c r="D56" s="6" t="n">
        <v>8186745</v>
      </c>
    </row>
    <row r="57" spans="1:4">
      <c r="A57" s="4" t="s">
        <v>595</v>
      </c>
    </row>
    <row r="58" spans="1:4">
      <c r="A58" s="3" t="s">
        <v>577</v>
      </c>
    </row>
    <row r="59" spans="1:4">
      <c r="A59" s="4" t="s">
        <v>578</v>
      </c>
      <c r="B59" s="7" t="n">
        <v>-2763382</v>
      </c>
      <c r="C59" s="7" t="n">
        <v>-3230284</v>
      </c>
      <c r="D59" s="7" t="n">
        <v>-4679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3</v>
      </c>
    </row>
    <row r="3" spans="1:4">
      <c r="A3" s="3" t="s">
        <v>305</v>
      </c>
    </row>
    <row r="4" spans="1:4">
      <c r="A4" s="4" t="s">
        <v>597</v>
      </c>
      <c r="B4" s="7" t="n">
        <v>4016019</v>
      </c>
      <c r="C4" s="7" t="n">
        <v>4016019</v>
      </c>
    </row>
    <row r="5" spans="1:4">
      <c r="A5" s="4" t="s">
        <v>598</v>
      </c>
      <c r="B5" s="6" t="n">
        <v>2958174</v>
      </c>
      <c r="C5" s="6" t="n">
        <v>2836076</v>
      </c>
    </row>
    <row r="6" spans="1:4">
      <c r="A6" s="3" t="s">
        <v>599</v>
      </c>
    </row>
    <row r="7" spans="1:4">
      <c r="A7" s="4" t="s">
        <v>224</v>
      </c>
      <c r="B7" s="6" t="n">
        <v>1737763</v>
      </c>
      <c r="C7" s="6" t="n">
        <v>1737763</v>
      </c>
    </row>
    <row r="8" spans="1:4">
      <c r="A8" s="4" t="s">
        <v>600</v>
      </c>
      <c r="B8" s="6" t="n">
        <v>1737763</v>
      </c>
      <c r="C8" s="6" t="n">
        <v>1737763</v>
      </c>
    </row>
    <row r="9" spans="1:4">
      <c r="A9" s="4" t="s">
        <v>601</v>
      </c>
      <c r="B9" s="6" t="n">
        <v>507278</v>
      </c>
      <c r="C9" s="6" t="n">
        <v>507278</v>
      </c>
    </row>
    <row r="10" spans="1:4">
      <c r="A10" s="4" t="s">
        <v>602</v>
      </c>
      <c r="B10" s="6" t="n">
        <v>507278</v>
      </c>
      <c r="C10" s="6" t="n">
        <v>507278</v>
      </c>
    </row>
    <row r="11" spans="1:4">
      <c r="A11" s="4" t="s">
        <v>603</v>
      </c>
      <c r="B11" s="6" t="n">
        <v>5753782</v>
      </c>
      <c r="C11" s="6" t="n">
        <v>5753782</v>
      </c>
    </row>
    <row r="12" spans="1:4">
      <c r="A12" s="4" t="s">
        <v>604</v>
      </c>
      <c r="B12" s="7" t="n">
        <v>3465452</v>
      </c>
      <c r="C12" s="6" t="n">
        <v>3343354</v>
      </c>
    </row>
    <row r="13" spans="1:4">
      <c r="A13" s="4" t="s">
        <v>306</v>
      </c>
      <c r="B13" s="4" t="s">
        <v>307</v>
      </c>
    </row>
    <row r="14" spans="1:4">
      <c r="A14" s="3" t="s">
        <v>605</v>
      </c>
    </row>
    <row r="15" spans="1:4">
      <c r="A15" s="6" t="n">
        <v>2016</v>
      </c>
      <c r="B15" s="7" t="n">
        <v>122098</v>
      </c>
    </row>
    <row r="16" spans="1:4">
      <c r="A16" s="6" t="n">
        <v>2017</v>
      </c>
      <c r="B16" s="6" t="n">
        <v>122098</v>
      </c>
    </row>
    <row r="17" spans="1:4">
      <c r="A17" s="6" t="n">
        <v>2018</v>
      </c>
      <c r="B17" s="6" t="n">
        <v>122098</v>
      </c>
    </row>
    <row r="18" spans="1:4">
      <c r="A18" s="6" t="n">
        <v>2019</v>
      </c>
      <c r="B18" s="6" t="n">
        <v>122098</v>
      </c>
    </row>
    <row r="19" spans="1:4">
      <c r="A19" s="6" t="n">
        <v>2020</v>
      </c>
      <c r="B19" s="6" t="n">
        <v>122098</v>
      </c>
    </row>
    <row r="20" spans="1:4">
      <c r="A20" s="4" t="s">
        <v>606</v>
      </c>
      <c r="B20" s="6" t="n">
        <v>447355</v>
      </c>
    </row>
    <row r="21" spans="1:4">
      <c r="A21" s="4" t="s">
        <v>120</v>
      </c>
      <c r="B21" s="6" t="n">
        <v>1057845</v>
      </c>
      <c r="C21" s="6" t="n">
        <v>1179943</v>
      </c>
    </row>
    <row r="22" spans="1:4">
      <c r="A22" s="3" t="s">
        <v>607</v>
      </c>
    </row>
    <row r="23" spans="1:4">
      <c r="A23" s="4" t="s">
        <v>608</v>
      </c>
      <c r="B23" s="6" t="n">
        <v>1179943</v>
      </c>
      <c r="C23" s="6" t="n">
        <v>1308249</v>
      </c>
    </row>
    <row r="24" spans="1:4">
      <c r="A24" s="4" t="s">
        <v>609</v>
      </c>
      <c r="B24" s="6" t="n">
        <v>0</v>
      </c>
      <c r="C24" s="6" t="n">
        <v>0</v>
      </c>
    </row>
    <row r="25" spans="1:4">
      <c r="A25" s="4" t="s">
        <v>610</v>
      </c>
      <c r="B25" s="6" t="n">
        <v>1179943</v>
      </c>
      <c r="C25" s="6" t="n">
        <v>1308249</v>
      </c>
    </row>
    <row r="26" spans="1:4">
      <c r="A26" s="4" t="s">
        <v>611</v>
      </c>
      <c r="B26" s="6" t="n">
        <v>0</v>
      </c>
      <c r="C26" s="6" t="n">
        <v>0</v>
      </c>
    </row>
    <row r="27" spans="1:4">
      <c r="A27" s="4" t="s">
        <v>612</v>
      </c>
      <c r="B27" s="6" t="n">
        <v>0</v>
      </c>
      <c r="C27" s="6" t="n">
        <v>0</v>
      </c>
    </row>
    <row r="28" spans="1:4">
      <c r="A28" s="4" t="s">
        <v>613</v>
      </c>
      <c r="B28" s="6" t="n">
        <v>122098</v>
      </c>
      <c r="C28" s="6" t="n">
        <v>128306</v>
      </c>
      <c r="D28" s="7" t="n">
        <v>140000</v>
      </c>
    </row>
    <row r="29" spans="1:4">
      <c r="A29" s="4" t="s">
        <v>614</v>
      </c>
      <c r="B29" s="6" t="n">
        <v>1057845</v>
      </c>
      <c r="C29" s="6" t="n">
        <v>1179943</v>
      </c>
      <c r="D29" s="6" t="n">
        <v>1308249</v>
      </c>
    </row>
    <row r="30" spans="1:4">
      <c r="A30" s="4" t="s">
        <v>615</v>
      </c>
      <c r="B30" s="6" t="n">
        <v>0</v>
      </c>
      <c r="C30" s="6" t="n">
        <v>0</v>
      </c>
      <c r="D30" s="6" t="n">
        <v>0</v>
      </c>
    </row>
    <row r="31" spans="1:4">
      <c r="A31" s="4" t="s">
        <v>616</v>
      </c>
      <c r="B31" s="6" t="n">
        <v>1057845</v>
      </c>
      <c r="C31" s="6" t="n">
        <v>1179943</v>
      </c>
      <c r="D31" s="6" t="n">
        <v>1308249</v>
      </c>
    </row>
    <row r="32" spans="1:4">
      <c r="A32" s="3" t="s">
        <v>617</v>
      </c>
    </row>
    <row r="33" spans="1:4">
      <c r="A33" s="4" t="s">
        <v>618</v>
      </c>
      <c r="B33" s="6" t="n">
        <v>0</v>
      </c>
      <c r="C33" s="6" t="n">
        <v>0</v>
      </c>
    </row>
    <row r="34" spans="1:4">
      <c r="A34" s="4" t="s">
        <v>619</v>
      </c>
    </row>
    <row r="35" spans="1:4">
      <c r="A35" s="3" t="s">
        <v>607</v>
      </c>
    </row>
    <row r="36" spans="1:4">
      <c r="A36" s="4" t="s">
        <v>612</v>
      </c>
      <c r="B36" s="6" t="n">
        <v>0</v>
      </c>
      <c r="C36" s="6" t="n">
        <v>0</v>
      </c>
      <c r="D36" s="6" t="n">
        <v>0</v>
      </c>
    </row>
    <row r="37" spans="1:4">
      <c r="A37" s="3" t="s">
        <v>617</v>
      </c>
    </row>
    <row r="38" spans="1:4">
      <c r="A38" s="4" t="s">
        <v>224</v>
      </c>
      <c r="B38" s="6" t="n">
        <v>0</v>
      </c>
      <c r="C38" s="6" t="n">
        <v>0</v>
      </c>
      <c r="D38" s="6" t="n">
        <v>2226837</v>
      </c>
    </row>
    <row r="39" spans="1:4">
      <c r="A39" s="4" t="s">
        <v>618</v>
      </c>
      <c r="B39" s="6" t="n">
        <v>0</v>
      </c>
      <c r="C39" s="6" t="n">
        <v>0</v>
      </c>
      <c r="D39" s="6" t="n">
        <v>0</v>
      </c>
    </row>
    <row r="40" spans="1:4">
      <c r="A40" s="4" t="s">
        <v>620</v>
      </c>
      <c r="B40" s="6" t="n">
        <v>0</v>
      </c>
      <c r="C40" s="6" t="n">
        <v>0</v>
      </c>
      <c r="D40" s="6" t="n">
        <v>2226837</v>
      </c>
    </row>
    <row r="41" spans="1:4">
      <c r="A41" s="4" t="s">
        <v>621</v>
      </c>
    </row>
    <row r="42" spans="1:4">
      <c r="A42" s="3" t="s">
        <v>305</v>
      </c>
    </row>
    <row r="43" spans="1:4">
      <c r="A43" s="4" t="s">
        <v>597</v>
      </c>
      <c r="B43" s="6" t="n">
        <v>1000000</v>
      </c>
      <c r="C43" s="6" t="n">
        <v>1000000</v>
      </c>
    </row>
    <row r="44" spans="1:4">
      <c r="A44" s="4" t="s">
        <v>598</v>
      </c>
      <c r="B44" s="6" t="n">
        <v>1000000</v>
      </c>
      <c r="C44" s="6" t="n">
        <v>1000000</v>
      </c>
    </row>
    <row r="45" spans="1:4">
      <c r="A45" s="4" t="s">
        <v>622</v>
      </c>
    </row>
    <row r="46" spans="1:4">
      <c r="A46" s="3" t="s">
        <v>305</v>
      </c>
    </row>
    <row r="47" spans="1:4">
      <c r="A47" s="4" t="s">
        <v>597</v>
      </c>
      <c r="B47" s="6" t="n">
        <v>2451073</v>
      </c>
      <c r="C47" s="6" t="n">
        <v>2451073</v>
      </c>
    </row>
    <row r="48" spans="1:4">
      <c r="A48" s="4" t="s">
        <v>598</v>
      </c>
      <c r="B48" s="6" t="n">
        <v>1393228</v>
      </c>
      <c r="C48" s="6" t="n">
        <v>1271130</v>
      </c>
    </row>
    <row r="49" spans="1:4">
      <c r="A49" s="4" t="s">
        <v>623</v>
      </c>
    </row>
    <row r="50" spans="1:4">
      <c r="A50" s="3" t="s">
        <v>305</v>
      </c>
    </row>
    <row r="51" spans="1:4">
      <c r="A51" s="4" t="s">
        <v>597</v>
      </c>
      <c r="B51" s="6" t="n">
        <v>564946</v>
      </c>
      <c r="C51" s="6" t="n">
        <v>564946</v>
      </c>
    </row>
    <row r="52" spans="1:4">
      <c r="A52" s="4" t="s">
        <v>598</v>
      </c>
      <c r="B52" s="6" t="n">
        <v>564946</v>
      </c>
      <c r="C52" s="6" t="n">
        <v>564946</v>
      </c>
    </row>
    <row r="53" spans="1:4">
      <c r="A53" s="4" t="s">
        <v>590</v>
      </c>
    </row>
    <row r="54" spans="1:4">
      <c r="A54" s="3" t="s">
        <v>607</v>
      </c>
    </row>
    <row r="55" spans="1:4">
      <c r="A55" s="4" t="s">
        <v>608</v>
      </c>
      <c r="B55" s="6" t="n">
        <v>395206</v>
      </c>
      <c r="C55" s="6" t="n">
        <v>442317</v>
      </c>
    </row>
    <row r="56" spans="1:4">
      <c r="A56" s="4" t="s">
        <v>609</v>
      </c>
      <c r="B56" s="6" t="n">
        <v>0</v>
      </c>
      <c r="C56" s="6" t="n">
        <v>0</v>
      </c>
    </row>
    <row r="57" spans="1:4">
      <c r="A57" s="4" t="s">
        <v>610</v>
      </c>
      <c r="B57" s="6" t="n">
        <v>395206</v>
      </c>
      <c r="C57" s="6" t="n">
        <v>442317</v>
      </c>
    </row>
    <row r="58" spans="1:4">
      <c r="A58" s="4" t="s">
        <v>611</v>
      </c>
      <c r="B58" s="6" t="n">
        <v>0</v>
      </c>
      <c r="C58" s="6" t="n">
        <v>0</v>
      </c>
    </row>
    <row r="59" spans="1:4">
      <c r="A59" s="4" t="s">
        <v>612</v>
      </c>
      <c r="B59" s="6" t="n">
        <v>0</v>
      </c>
      <c r="C59" s="6" t="n">
        <v>0</v>
      </c>
    </row>
    <row r="60" spans="1:4">
      <c r="A60" s="4" t="s">
        <v>613</v>
      </c>
      <c r="B60" s="6" t="n">
        <v>40903</v>
      </c>
      <c r="C60" s="6" t="n">
        <v>47111</v>
      </c>
    </row>
    <row r="61" spans="1:4">
      <c r="A61" s="4" t="s">
        <v>614</v>
      </c>
      <c r="B61" s="6" t="n">
        <v>354303</v>
      </c>
      <c r="C61" s="6" t="n">
        <v>395206</v>
      </c>
      <c r="D61" s="6" t="n">
        <v>442317</v>
      </c>
    </row>
    <row r="62" spans="1:4">
      <c r="A62" s="4" t="s">
        <v>615</v>
      </c>
      <c r="B62" s="6" t="n">
        <v>0</v>
      </c>
      <c r="C62" s="6" t="n">
        <v>0</v>
      </c>
      <c r="D62" s="6" t="n">
        <v>0</v>
      </c>
    </row>
    <row r="63" spans="1:4">
      <c r="A63" s="4" t="s">
        <v>616</v>
      </c>
      <c r="B63" s="6" t="n">
        <v>354303</v>
      </c>
      <c r="C63" s="6" t="n">
        <v>395206</v>
      </c>
      <c r="D63" s="6" t="n">
        <v>442317</v>
      </c>
    </row>
    <row r="64" spans="1:4">
      <c r="A64" s="3" t="s">
        <v>617</v>
      </c>
    </row>
    <row r="65" spans="1:4">
      <c r="A65" s="4" t="s">
        <v>618</v>
      </c>
      <c r="B65" s="6" t="n">
        <v>0</v>
      </c>
      <c r="C65" s="6" t="n">
        <v>0</v>
      </c>
    </row>
    <row r="66" spans="1:4">
      <c r="A66" s="4" t="s">
        <v>593</v>
      </c>
    </row>
    <row r="67" spans="1:4">
      <c r="A67" s="3" t="s">
        <v>607</v>
      </c>
    </row>
    <row r="68" spans="1:4">
      <c r="A68" s="4" t="s">
        <v>608</v>
      </c>
      <c r="B68" s="6" t="n">
        <v>784737</v>
      </c>
      <c r="C68" s="6" t="n">
        <v>865932</v>
      </c>
    </row>
    <row r="69" spans="1:4">
      <c r="A69" s="4" t="s">
        <v>609</v>
      </c>
      <c r="B69" s="6" t="n">
        <v>0</v>
      </c>
      <c r="C69" s="6" t="n">
        <v>0</v>
      </c>
    </row>
    <row r="70" spans="1:4">
      <c r="A70" s="4" t="s">
        <v>610</v>
      </c>
      <c r="B70" s="6" t="n">
        <v>784737</v>
      </c>
      <c r="C70" s="6" t="n">
        <v>865932</v>
      </c>
    </row>
    <row r="71" spans="1:4">
      <c r="A71" s="4" t="s">
        <v>611</v>
      </c>
      <c r="B71" s="6" t="n">
        <v>0</v>
      </c>
      <c r="C71" s="6" t="n">
        <v>0</v>
      </c>
    </row>
    <row r="72" spans="1:4">
      <c r="A72" s="4" t="s">
        <v>612</v>
      </c>
      <c r="B72" s="6" t="n">
        <v>0</v>
      </c>
      <c r="C72" s="6" t="n">
        <v>0</v>
      </c>
    </row>
    <row r="73" spans="1:4">
      <c r="A73" s="4" t="s">
        <v>613</v>
      </c>
      <c r="B73" s="6" t="n">
        <v>81195</v>
      </c>
      <c r="C73" s="6" t="n">
        <v>81195</v>
      </c>
    </row>
    <row r="74" spans="1:4">
      <c r="A74" s="4" t="s">
        <v>614</v>
      </c>
      <c r="B74" s="6" t="n">
        <v>703542</v>
      </c>
      <c r="C74" s="6" t="n">
        <v>784737</v>
      </c>
      <c r="D74" s="6" t="n">
        <v>865932</v>
      </c>
    </row>
    <row r="75" spans="1:4">
      <c r="A75" s="4" t="s">
        <v>615</v>
      </c>
      <c r="B75" s="6" t="n">
        <v>0</v>
      </c>
      <c r="C75" s="6" t="n">
        <v>0</v>
      </c>
      <c r="D75" s="6" t="n">
        <v>0</v>
      </c>
    </row>
    <row r="76" spans="1:4">
      <c r="A76" s="4" t="s">
        <v>616</v>
      </c>
      <c r="B76" s="6" t="n">
        <v>703542</v>
      </c>
      <c r="C76" s="6" t="n">
        <v>784737</v>
      </c>
      <c r="D76" s="7" t="n">
        <v>865932</v>
      </c>
    </row>
    <row r="77" spans="1:4">
      <c r="A77" s="3" t="s">
        <v>617</v>
      </c>
    </row>
    <row r="78" spans="1:4">
      <c r="A78" s="4" t="s">
        <v>618</v>
      </c>
      <c r="B78" s="7" t="n">
        <v>0</v>
      </c>
      <c r="C78" s="7" t="n">
        <v>0</v>
      </c>
    </row>
    <row r="79" spans="1:4">
      <c r="A79" s="4" t="s">
        <v>624</v>
      </c>
    </row>
    <row r="80" spans="1:4">
      <c r="A80" s="3" t="s">
        <v>599</v>
      </c>
    </row>
    <row r="81" spans="1:4">
      <c r="A81" s="4" t="s">
        <v>306</v>
      </c>
      <c r="B81" s="4" t="s">
        <v>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625</v>
      </c>
      <c r="B1" s="2" t="s">
        <v>1</v>
      </c>
    </row>
    <row r="2" spans="1:4">
      <c r="B2" s="2" t="s">
        <v>626</v>
      </c>
      <c r="C2" s="2" t="s">
        <v>286</v>
      </c>
      <c r="D2" s="2" t="s">
        <v>574</v>
      </c>
    </row>
    <row r="3" spans="1:4">
      <c r="A3" s="3" t="s">
        <v>197</v>
      </c>
    </row>
    <row r="4" spans="1:4">
      <c r="A4" s="4" t="s">
        <v>627</v>
      </c>
      <c r="B4" s="6" t="n">
        <v>3</v>
      </c>
    </row>
    <row r="5" spans="1:4">
      <c r="A5" s="4" t="s">
        <v>628</v>
      </c>
      <c r="B5" s="6" t="n">
        <v>1</v>
      </c>
    </row>
    <row r="6" spans="1:4">
      <c r="A6" s="4" t="s">
        <v>629</v>
      </c>
      <c r="B6" s="7" t="n">
        <v>257000</v>
      </c>
    </row>
    <row r="7" spans="1:4">
      <c r="A7" s="4" t="s">
        <v>630</v>
      </c>
      <c r="B7" s="6" t="n">
        <v>0</v>
      </c>
      <c r="C7" s="7" t="n">
        <v>0</v>
      </c>
      <c r="D7" s="7" t="n">
        <v>615000</v>
      </c>
    </row>
    <row r="8" spans="1:4">
      <c r="A8" s="3" t="s">
        <v>631</v>
      </c>
    </row>
    <row r="9" spans="1:4">
      <c r="A9" s="4" t="s">
        <v>144</v>
      </c>
      <c r="B9" s="6" t="n">
        <v>0</v>
      </c>
      <c r="C9" s="6" t="n">
        <v>0</v>
      </c>
      <c r="D9" s="6" t="n">
        <v>2270685</v>
      </c>
    </row>
    <row r="10" spans="1:4">
      <c r="A10" s="4" t="s">
        <v>632</v>
      </c>
      <c r="B10" s="6" t="n">
        <v>86999</v>
      </c>
      <c r="C10" s="6" t="n">
        <v>502829</v>
      </c>
      <c r="D10" s="6" t="n">
        <v>170348</v>
      </c>
    </row>
    <row r="11" spans="1:4">
      <c r="A11" s="3" t="s">
        <v>633</v>
      </c>
    </row>
    <row r="12" spans="1:4">
      <c r="A12" s="4" t="s">
        <v>634</v>
      </c>
      <c r="D12" s="6" t="n">
        <v>11144240</v>
      </c>
    </row>
    <row r="13" spans="1:4">
      <c r="A13" s="4" t="s">
        <v>635</v>
      </c>
      <c r="D13" s="6" t="n">
        <v>-255214</v>
      </c>
    </row>
    <row r="14" spans="1:4">
      <c r="A14" s="4" t="s">
        <v>636</v>
      </c>
      <c r="D14" s="12" t="n">
        <v>66.062</v>
      </c>
    </row>
    <row r="15" spans="1:4">
      <c r="A15" s="4" t="s">
        <v>637</v>
      </c>
      <c r="D15" s="12" t="n">
        <v>443.304</v>
      </c>
    </row>
    <row r="16" spans="1:4">
      <c r="A16" s="4" t="s">
        <v>638</v>
      </c>
      <c r="D16" s="6" t="n">
        <v>-171210</v>
      </c>
    </row>
    <row r="17" spans="1:4">
      <c r="A17" s="4" t="s">
        <v>639</v>
      </c>
      <c r="B17" s="7" t="n">
        <v>0</v>
      </c>
      <c r="C17" s="7" t="n">
        <v>0</v>
      </c>
      <c r="D17" s="6" t="n">
        <v>82942</v>
      </c>
    </row>
    <row r="18" spans="1:4">
      <c r="A18" s="4" t="s">
        <v>590</v>
      </c>
    </row>
    <row r="19" spans="1:4">
      <c r="A19" s="3" t="s">
        <v>633</v>
      </c>
    </row>
    <row r="20" spans="1:4">
      <c r="A20" s="4" t="s">
        <v>634</v>
      </c>
      <c r="D20" s="6" t="n">
        <v>2190236</v>
      </c>
    </row>
    <row r="21" spans="1:4">
      <c r="A21" s="4" t="s">
        <v>635</v>
      </c>
      <c r="D21" s="6" t="n">
        <v>-746581</v>
      </c>
    </row>
    <row r="22" spans="1:4">
      <c r="A22" s="4" t="s">
        <v>636</v>
      </c>
      <c r="D22" s="6" t="n">
        <v>250670</v>
      </c>
    </row>
    <row r="23" spans="1:4">
      <c r="A23" s="4" t="s">
        <v>637</v>
      </c>
      <c r="D23" s="6" t="n">
        <v>-103802</v>
      </c>
    </row>
    <row r="24" spans="1:4">
      <c r="A24" s="4" t="s">
        <v>638</v>
      </c>
      <c r="D24" s="6" t="n">
        <v>34338</v>
      </c>
    </row>
    <row r="25" spans="1:4">
      <c r="A25" s="4" t="s">
        <v>639</v>
      </c>
      <c r="D25" s="6" t="n">
        <v>-565375</v>
      </c>
    </row>
    <row r="26" spans="1:4">
      <c r="A26" s="4" t="s">
        <v>640</v>
      </c>
    </row>
    <row r="27" spans="1:4">
      <c r="A27" s="3" t="s">
        <v>633</v>
      </c>
    </row>
    <row r="28" spans="1:4">
      <c r="A28" s="4" t="s">
        <v>634</v>
      </c>
      <c r="D28" s="6" t="n">
        <v>8954004</v>
      </c>
    </row>
    <row r="29" spans="1:4">
      <c r="A29" s="4" t="s">
        <v>635</v>
      </c>
      <c r="D29" s="6" t="n">
        <v>491367</v>
      </c>
    </row>
    <row r="30" spans="1:4">
      <c r="A30" s="4" t="s">
        <v>636</v>
      </c>
      <c r="D30" s="6" t="n">
        <v>-184608</v>
      </c>
    </row>
    <row r="31" spans="1:4">
      <c r="A31" s="4" t="s">
        <v>637</v>
      </c>
      <c r="D31" s="6" t="n">
        <v>547106</v>
      </c>
    </row>
    <row r="32" spans="1:4">
      <c r="A32" s="4" t="s">
        <v>638</v>
      </c>
      <c r="D32" s="6" t="n">
        <v>-205548</v>
      </c>
    </row>
    <row r="33" spans="1:4">
      <c r="A33" s="4" t="s">
        <v>639</v>
      </c>
      <c r="D33" s="6" t="n">
        <v>648317</v>
      </c>
    </row>
    <row r="34" spans="1:4">
      <c r="A34" s="4" t="s">
        <v>641</v>
      </c>
    </row>
    <row r="35" spans="1:4">
      <c r="A35" s="3" t="s">
        <v>631</v>
      </c>
    </row>
    <row r="36" spans="1:4">
      <c r="A36" s="4" t="s">
        <v>642</v>
      </c>
      <c r="D36" s="6" t="n">
        <v>942000</v>
      </c>
    </row>
    <row r="37" spans="1:4">
      <c r="A37" s="4" t="s">
        <v>643</v>
      </c>
      <c r="D37" s="6" t="n">
        <v>22000</v>
      </c>
    </row>
    <row r="38" spans="1:4">
      <c r="A38" s="4" t="s">
        <v>644</v>
      </c>
    </row>
    <row r="39" spans="1:4">
      <c r="A39" s="3" t="s">
        <v>631</v>
      </c>
    </row>
    <row r="40" spans="1:4">
      <c r="A40" s="4" t="s">
        <v>642</v>
      </c>
      <c r="D40" s="7" t="n">
        <v>9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96</v>
      </c>
      <c r="D2" s="2" t="s">
        <v>646</v>
      </c>
      <c r="E2" s="2" t="s">
        <v>30</v>
      </c>
    </row>
    <row r="3" spans="1:5">
      <c r="A3" s="3" t="s">
        <v>647</v>
      </c>
    </row>
    <row r="4" spans="1:5">
      <c r="A4" s="4" t="s">
        <v>648</v>
      </c>
      <c r="B4" s="4" t="s">
        <v>649</v>
      </c>
    </row>
    <row r="5" spans="1:5">
      <c r="A5" s="4" t="s">
        <v>78</v>
      </c>
      <c r="B5" s="6" t="n">
        <v>11299528</v>
      </c>
    </row>
    <row r="6" spans="1:5">
      <c r="A6" s="4" t="s">
        <v>79</v>
      </c>
      <c r="B6" s="6" t="n">
        <v>11299528</v>
      </c>
    </row>
    <row r="7" spans="1:5">
      <c r="A7" s="4" t="s">
        <v>650</v>
      </c>
      <c r="B7" s="4" t="s">
        <v>651</v>
      </c>
    </row>
    <row r="8" spans="1:5">
      <c r="A8" s="4" t="s">
        <v>652</v>
      </c>
      <c r="B8" s="4" t="s">
        <v>653</v>
      </c>
    </row>
    <row r="9" spans="1:5">
      <c r="A9" s="4" t="s">
        <v>654</v>
      </c>
      <c r="B9" s="7" t="n">
        <v>5000000</v>
      </c>
    </row>
    <row r="10" spans="1:5">
      <c r="A10" s="4" t="s">
        <v>655</v>
      </c>
      <c r="B10" s="4" t="s">
        <v>656</v>
      </c>
    </row>
    <row r="11" spans="1:5">
      <c r="A11" s="4" t="s">
        <v>657</v>
      </c>
      <c r="B11" s="7" t="n">
        <v>1000000</v>
      </c>
    </row>
    <row r="12" spans="1:5">
      <c r="A12" s="4" t="s">
        <v>658</v>
      </c>
    </row>
    <row r="13" spans="1:5">
      <c r="A13" s="3" t="s">
        <v>647</v>
      </c>
    </row>
    <row r="14" spans="1:5">
      <c r="A14" s="4" t="s">
        <v>659</v>
      </c>
      <c r="D14" s="10" t="n">
        <v>0.001</v>
      </c>
    </row>
    <row r="15" spans="1:5">
      <c r="A15" s="4" t="s">
        <v>660</v>
      </c>
    </row>
    <row r="16" spans="1:5">
      <c r="A16" s="3" t="s">
        <v>647</v>
      </c>
    </row>
    <row r="17" spans="1:5">
      <c r="A17" s="4" t="s">
        <v>661</v>
      </c>
      <c r="B17" s="4" t="s">
        <v>662</v>
      </c>
    </row>
    <row r="18" spans="1:5">
      <c r="A18" s="4" t="s">
        <v>663</v>
      </c>
      <c r="B18" s="4" t="s">
        <v>382</v>
      </c>
    </row>
    <row r="19" spans="1:5">
      <c r="A19" s="4" t="s">
        <v>664</v>
      </c>
      <c r="B19" s="4" t="s">
        <v>473</v>
      </c>
    </row>
    <row r="20" spans="1:5">
      <c r="A20" s="4" t="s">
        <v>665</v>
      </c>
    </row>
    <row r="21" spans="1:5">
      <c r="A21" s="3" t="s">
        <v>647</v>
      </c>
    </row>
    <row r="22" spans="1:5">
      <c r="A22" s="4" t="s">
        <v>659</v>
      </c>
      <c r="B22" s="10" t="n">
        <v>0.001</v>
      </c>
    </row>
    <row r="23" spans="1:5">
      <c r="A23" s="4" t="s">
        <v>666</v>
      </c>
      <c r="B23" s="4" t="s">
        <v>451</v>
      </c>
    </row>
    <row r="24" spans="1:5">
      <c r="A24" s="4" t="s">
        <v>78</v>
      </c>
      <c r="B24" s="6" t="n">
        <v>0</v>
      </c>
      <c r="E24" s="6" t="n">
        <v>0</v>
      </c>
    </row>
    <row r="25" spans="1:5">
      <c r="A25" s="4" t="s">
        <v>79</v>
      </c>
      <c r="B25" s="6" t="n">
        <v>0</v>
      </c>
      <c r="E25" s="6" t="n">
        <v>0</v>
      </c>
    </row>
    <row r="26" spans="1:5">
      <c r="A26" s="4" t="s">
        <v>667</v>
      </c>
      <c r="B26" s="6" t="n">
        <v>4842654</v>
      </c>
    </row>
    <row r="27" spans="1:5">
      <c r="A27" s="4" t="s">
        <v>668</v>
      </c>
    </row>
    <row r="28" spans="1:5">
      <c r="A28" s="3" t="s">
        <v>647</v>
      </c>
    </row>
    <row r="29" spans="1:5">
      <c r="A29" s="4" t="s">
        <v>669</v>
      </c>
      <c r="C29" s="4" t="s">
        <v>6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70</v>
      </c>
      <c r="B1" s="2" t="s">
        <v>1</v>
      </c>
    </row>
    <row r="2" spans="1:2">
      <c r="B2" s="2" t="s">
        <v>424</v>
      </c>
    </row>
    <row r="3" spans="1:2">
      <c r="A3" s="3" t="s">
        <v>203</v>
      </c>
    </row>
    <row r="4" spans="1:2">
      <c r="A4" s="4" t="s">
        <v>671</v>
      </c>
      <c r="B4" s="11"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83</v>
      </c>
    </row>
    <row r="3" spans="1:4">
      <c r="A3" s="3" t="s">
        <v>206</v>
      </c>
    </row>
    <row r="4" spans="1:4">
      <c r="A4" s="4" t="s">
        <v>102</v>
      </c>
      <c r="B4" s="7" t="n">
        <v>-1191341</v>
      </c>
      <c r="C4" s="7" t="n">
        <v>-1131634</v>
      </c>
      <c r="D4" s="7" t="n">
        <v>5631452</v>
      </c>
    </row>
    <row r="5" spans="1:4">
      <c r="A5" s="4" t="s">
        <v>673</v>
      </c>
      <c r="B5" s="6" t="n">
        <v>11300000</v>
      </c>
      <c r="C5" s="6" t="n">
        <v>11300000</v>
      </c>
      <c r="D5" s="6" t="n">
        <v>11300000</v>
      </c>
    </row>
    <row r="6" spans="1:4">
      <c r="A6" s="4" t="s">
        <v>674</v>
      </c>
      <c r="B6" s="8" t="n">
        <v>-0.11</v>
      </c>
      <c r="C6" s="8" t="n">
        <v>-0.1</v>
      </c>
      <c r="D6" s="8" t="n">
        <v>0.5</v>
      </c>
    </row>
    <row r="7" spans="1:4">
      <c r="A7" s="4" t="s">
        <v>103</v>
      </c>
      <c r="B7" s="7" t="n">
        <v>0</v>
      </c>
      <c r="C7" s="7" t="n">
        <v>0</v>
      </c>
      <c r="D7" s="7" t="n">
        <v>82942</v>
      </c>
    </row>
    <row r="8" spans="1:4">
      <c r="A8" s="4" t="s">
        <v>675</v>
      </c>
      <c r="B8" s="6" t="n">
        <v>11300000</v>
      </c>
      <c r="C8" s="6" t="n">
        <v>11300000</v>
      </c>
      <c r="D8" s="6" t="n">
        <v>11300000</v>
      </c>
    </row>
    <row r="9" spans="1:4">
      <c r="A9" s="4" t="s">
        <v>676</v>
      </c>
      <c r="B9" s="7" t="n">
        <v>0</v>
      </c>
      <c r="D9" s="8" t="n">
        <v>0.01</v>
      </c>
    </row>
    <row r="10" spans="1:4">
      <c r="A10" s="4" t="s">
        <v>677</v>
      </c>
      <c r="B10" s="7" t="n">
        <v>-1191341</v>
      </c>
      <c r="C10" s="7" t="n">
        <v>-1131634</v>
      </c>
      <c r="D10" s="7" t="n">
        <v>5714394</v>
      </c>
    </row>
    <row r="11" spans="1:4">
      <c r="A11" s="3" t="s">
        <v>678</v>
      </c>
    </row>
    <row r="12" spans="1:4">
      <c r="A12" s="4" t="s">
        <v>679</v>
      </c>
      <c r="B12" s="7" t="n">
        <v>-1191341</v>
      </c>
      <c r="C12" s="7" t="n">
        <v>-1131634</v>
      </c>
      <c r="D12" s="7" t="n">
        <v>5714394</v>
      </c>
    </row>
    <row r="13" spans="1:4">
      <c r="A13" s="4" t="s">
        <v>680</v>
      </c>
      <c r="B13" s="6" t="n">
        <v>11300000</v>
      </c>
      <c r="C13" s="6" t="n">
        <v>11300000</v>
      </c>
      <c r="D13" s="6" t="n">
        <v>11300000</v>
      </c>
    </row>
    <row r="14" spans="1:4">
      <c r="A14" s="4" t="s">
        <v>681</v>
      </c>
      <c r="B14" s="8" t="n">
        <v>-0.11</v>
      </c>
      <c r="C14" s="8" t="n">
        <v>-0.1</v>
      </c>
      <c r="D14" s="8" t="n">
        <v>0.51</v>
      </c>
    </row>
    <row r="15" spans="1:4">
      <c r="A15" s="4" t="s">
        <v>682</v>
      </c>
      <c r="B15" s="6" t="n">
        <v>0</v>
      </c>
      <c r="C15" s="6" t="n">
        <v>0</v>
      </c>
      <c r="D15" s="6" t="n">
        <v>4814000</v>
      </c>
    </row>
    <row r="16" spans="1:4">
      <c r="A16" s="3" t="s">
        <v>683</v>
      </c>
    </row>
    <row r="17" spans="1:4">
      <c r="A17" s="4" t="s">
        <v>684</v>
      </c>
      <c r="B17" s="7" t="n">
        <v>-1191341</v>
      </c>
      <c r="C17" s="7" t="n">
        <v>-1131634</v>
      </c>
      <c r="D17" s="7" t="n">
        <v>5714394</v>
      </c>
    </row>
    <row r="18" spans="1:4">
      <c r="A18" s="4" t="s">
        <v>685</v>
      </c>
      <c r="B18" s="6" t="n">
        <v>11300000</v>
      </c>
      <c r="C18" s="6" t="n">
        <v>11300000</v>
      </c>
      <c r="D18" s="6" t="n">
        <v>16114000</v>
      </c>
    </row>
    <row r="19" spans="1:4">
      <c r="A19" s="4" t="s">
        <v>686</v>
      </c>
      <c r="B19" s="8" t="n">
        <v>-0.11</v>
      </c>
      <c r="C19" s="8" t="n">
        <v>-0.1</v>
      </c>
      <c r="D19" s="8" t="n">
        <v>0.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4"/>
    <col customWidth="1" max="5" min="5" width="24"/>
  </cols>
  <sheetData>
    <row r="1" spans="1:5">
      <c r="A1" s="1" t="s">
        <v>687</v>
      </c>
      <c r="B1" s="2" t="s">
        <v>688</v>
      </c>
      <c r="C1" s="2" t="s">
        <v>689</v>
      </c>
      <c r="D1" s="2" t="s">
        <v>690</v>
      </c>
      <c r="E1" s="2" t="s">
        <v>691</v>
      </c>
    </row>
    <row r="2" spans="1:5">
      <c r="A2" s="4" t="s">
        <v>371</v>
      </c>
    </row>
    <row r="3" spans="1:5">
      <c r="A3" s="3" t="s">
        <v>692</v>
      </c>
    </row>
    <row r="4" spans="1:5">
      <c r="A4" s="4" t="s">
        <v>693</v>
      </c>
      <c r="C4" s="7" t="n">
        <v>2500000</v>
      </c>
    </row>
    <row r="5" spans="1:5">
      <c r="A5" s="4" t="s">
        <v>372</v>
      </c>
      <c r="C5" s="4" t="s">
        <v>374</v>
      </c>
      <c r="E5" s="4" t="s">
        <v>373</v>
      </c>
    </row>
    <row r="6" spans="1:5">
      <c r="A6" s="4" t="s">
        <v>694</v>
      </c>
      <c r="C6" s="7" t="n">
        <v>1000000</v>
      </c>
    </row>
    <row r="7" spans="1:5">
      <c r="A7" s="4" t="s">
        <v>695</v>
      </c>
    </row>
    <row r="8" spans="1:5">
      <c r="A8" s="3" t="s">
        <v>692</v>
      </c>
    </row>
    <row r="9" spans="1:5">
      <c r="A9" s="4" t="s">
        <v>411</v>
      </c>
      <c r="C9" s="4" t="s">
        <v>413</v>
      </c>
    </row>
    <row r="10" spans="1:5">
      <c r="A10" s="4" t="s">
        <v>696</v>
      </c>
    </row>
    <row r="11" spans="1:5">
      <c r="A11" s="3" t="s">
        <v>692</v>
      </c>
    </row>
    <row r="12" spans="1:5">
      <c r="A12" s="4" t="s">
        <v>411</v>
      </c>
      <c r="C12" s="4" t="s">
        <v>390</v>
      </c>
    </row>
    <row r="13" spans="1:5">
      <c r="A13" s="4" t="s">
        <v>697</v>
      </c>
    </row>
    <row r="14" spans="1:5">
      <c r="A14" s="3" t="s">
        <v>692</v>
      </c>
    </row>
    <row r="15" spans="1:5">
      <c r="A15" s="4" t="s">
        <v>698</v>
      </c>
      <c r="E15" s="10" t="n">
        <v>0.001</v>
      </c>
    </row>
    <row r="16" spans="1:5">
      <c r="A16" s="4" t="s">
        <v>658</v>
      </c>
    </row>
    <row r="17" spans="1:5">
      <c r="A17" s="3" t="s">
        <v>692</v>
      </c>
    </row>
    <row r="18" spans="1:5">
      <c r="A18" s="4" t="s">
        <v>698</v>
      </c>
      <c r="D18" s="10" t="n">
        <v>0.001</v>
      </c>
    </row>
    <row r="19" spans="1:5">
      <c r="A19" s="4" t="s">
        <v>699</v>
      </c>
    </row>
    <row r="20" spans="1:5">
      <c r="A20" s="3" t="s">
        <v>692</v>
      </c>
    </row>
    <row r="21" spans="1:5">
      <c r="A21" s="4" t="s">
        <v>700</v>
      </c>
      <c r="B21" s="6" t="n">
        <v>200</v>
      </c>
    </row>
    <row r="22" spans="1:5">
      <c r="A22" s="4" t="s">
        <v>698</v>
      </c>
      <c r="B22" s="8" t="n">
        <v>0.3</v>
      </c>
    </row>
    <row r="23" spans="1:5">
      <c r="A23" s="4" t="s">
        <v>701</v>
      </c>
    </row>
    <row r="24" spans="1:5">
      <c r="A24" s="3" t="s">
        <v>692</v>
      </c>
    </row>
    <row r="25" spans="1:5">
      <c r="A25" s="4" t="s">
        <v>702</v>
      </c>
      <c r="B25" s="6" t="n">
        <v>1</v>
      </c>
    </row>
    <row r="26" spans="1:5">
      <c r="A26" s="4" t="s">
        <v>703</v>
      </c>
      <c r="B26" s="6" t="n">
        <v>300</v>
      </c>
    </row>
    <row r="27" spans="1:5">
      <c r="A27" s="4" t="s">
        <v>704</v>
      </c>
    </row>
    <row r="28" spans="1:5">
      <c r="A28" s="3" t="s">
        <v>692</v>
      </c>
    </row>
    <row r="29" spans="1:5">
      <c r="A29" s="4" t="s">
        <v>700</v>
      </c>
      <c r="B29" s="6" t="n">
        <v>200</v>
      </c>
    </row>
    <row r="30" spans="1:5">
      <c r="A30" s="4" t="s">
        <v>705</v>
      </c>
    </row>
    <row r="31" spans="1:5">
      <c r="A31" s="3" t="s">
        <v>692</v>
      </c>
    </row>
    <row r="32" spans="1:5">
      <c r="A32" s="4" t="s">
        <v>706</v>
      </c>
      <c r="B32" s="6" t="n">
        <v>2500</v>
      </c>
    </row>
    <row r="33" spans="1:5">
      <c r="A33" s="4" t="s">
        <v>707</v>
      </c>
      <c r="B33" s="7" t="n">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8"/>
    <col customWidth="1" max="2" min="2" width="9"/>
    <col customWidth="1" max="3" min="3" width="22"/>
    <col customWidth="1" max="4" min="4" width="36"/>
    <col customWidth="1" max="5" min="5" width="26"/>
    <col customWidth="1" max="6" min="6" width="36"/>
    <col customWidth="1" max="7" min="7" width="12"/>
  </cols>
  <sheetData>
    <row r="1" spans="1:7">
      <c r="A1" s="1" t="s">
        <v>115</v>
      </c>
      <c r="C1" s="2" t="s">
        <v>116</v>
      </c>
      <c r="D1" s="2" t="s">
        <v>117</v>
      </c>
      <c r="E1" s="2" t="s">
        <v>118</v>
      </c>
      <c r="F1" s="2" t="s">
        <v>119</v>
      </c>
      <c r="G1" s="2" t="s">
        <v>120</v>
      </c>
    </row>
    <row r="2" spans="1:7">
      <c r="A2" s="4" t="s">
        <v>121</v>
      </c>
      <c r="B2" s="4" t="s">
        <v>62</v>
      </c>
      <c r="C2" s="7" t="n">
        <v>11299528</v>
      </c>
      <c r="D2" s="7" t="n">
        <v>24279179</v>
      </c>
      <c r="E2" s="7" t="n">
        <v>-36956081</v>
      </c>
      <c r="F2" s="7" t="n">
        <v>0</v>
      </c>
      <c r="G2" s="7" t="n">
        <v>-1377374</v>
      </c>
    </row>
    <row r="3" spans="1:7">
      <c r="A3" s="4" t="s">
        <v>122</v>
      </c>
      <c r="B3" s="4" t="s">
        <v>62</v>
      </c>
      <c r="C3" s="6" t="n">
        <v>11299528</v>
      </c>
    </row>
    <row r="4" spans="1:7">
      <c r="A4" s="3" t="s">
        <v>123</v>
      </c>
    </row>
    <row r="5" spans="1:7">
      <c r="A5" s="4" t="s">
        <v>124</v>
      </c>
      <c r="C5" s="7" t="n">
        <v>0</v>
      </c>
      <c r="D5" s="6" t="n">
        <v>0</v>
      </c>
      <c r="E5" s="6" t="n">
        <v>5714394</v>
      </c>
      <c r="F5" s="6" t="n">
        <v>0</v>
      </c>
      <c r="G5" s="6" t="n">
        <v>5714394</v>
      </c>
    </row>
    <row r="6" spans="1:7">
      <c r="A6" s="4" t="s">
        <v>125</v>
      </c>
      <c r="C6" s="6" t="n">
        <v>0</v>
      </c>
      <c r="D6" s="6" t="n">
        <v>0</v>
      </c>
      <c r="E6" s="6" t="n">
        <v>5714394</v>
      </c>
      <c r="F6" s="6" t="n">
        <v>0</v>
      </c>
      <c r="G6" s="6" t="n">
        <v>5714394</v>
      </c>
    </row>
    <row r="7" spans="1:7">
      <c r="A7" s="4" t="s">
        <v>126</v>
      </c>
      <c r="C7" s="7" t="n">
        <v>11299528</v>
      </c>
      <c r="D7" s="6" t="n">
        <v>24279179</v>
      </c>
      <c r="E7" s="6" t="n">
        <v>-31241687</v>
      </c>
      <c r="F7" s="6" t="n">
        <v>0</v>
      </c>
      <c r="G7" s="6" t="n">
        <v>4337020</v>
      </c>
    </row>
    <row r="8" spans="1:7">
      <c r="A8" s="4" t="s">
        <v>127</v>
      </c>
      <c r="C8" s="6" t="n">
        <v>11299528</v>
      </c>
    </row>
    <row r="9" spans="1:7">
      <c r="A9" s="3" t="s">
        <v>123</v>
      </c>
    </row>
    <row r="10" spans="1:7">
      <c r="A10" s="4" t="s">
        <v>124</v>
      </c>
      <c r="C10" s="7" t="n">
        <v>0</v>
      </c>
      <c r="D10" s="6" t="n">
        <v>0</v>
      </c>
      <c r="E10" s="6" t="n">
        <v>-1131634</v>
      </c>
      <c r="F10" s="6" t="n">
        <v>0</v>
      </c>
      <c r="G10" s="6" t="n">
        <v>-1131634</v>
      </c>
    </row>
    <row r="11" spans="1:7">
      <c r="A11" s="4" t="s">
        <v>125</v>
      </c>
      <c r="C11" s="6" t="n">
        <v>0</v>
      </c>
      <c r="D11" s="6" t="n">
        <v>0</v>
      </c>
      <c r="E11" s="6" t="n">
        <v>-1131634</v>
      </c>
      <c r="F11" s="6" t="n">
        <v>0</v>
      </c>
      <c r="G11" s="6" t="n">
        <v>-1131634</v>
      </c>
    </row>
    <row r="12" spans="1:7">
      <c r="A12" s="4" t="s">
        <v>128</v>
      </c>
      <c r="C12" s="7" t="n">
        <v>11299528</v>
      </c>
      <c r="D12" s="6" t="n">
        <v>24279179</v>
      </c>
      <c r="E12" s="6" t="n">
        <v>-32373321</v>
      </c>
      <c r="F12" s="6" t="n">
        <v>0</v>
      </c>
      <c r="G12" s="6" t="n">
        <v>3205386</v>
      </c>
    </row>
    <row r="13" spans="1:7">
      <c r="A13" s="4" t="s">
        <v>129</v>
      </c>
      <c r="C13" s="6" t="n">
        <v>11299528</v>
      </c>
    </row>
    <row r="14" spans="1:7">
      <c r="A14" s="3" t="s">
        <v>123</v>
      </c>
    </row>
    <row r="15" spans="1:7">
      <c r="A15" s="4" t="s">
        <v>124</v>
      </c>
      <c r="C15" s="7" t="n">
        <v>0</v>
      </c>
      <c r="D15" s="6" t="n">
        <v>0</v>
      </c>
      <c r="E15" s="6" t="n">
        <v>-1191341</v>
      </c>
      <c r="F15" s="6" t="n">
        <v>0</v>
      </c>
      <c r="G15" s="6" t="n">
        <v>-1191341</v>
      </c>
    </row>
    <row r="16" spans="1:7">
      <c r="A16" s="4" t="s">
        <v>125</v>
      </c>
      <c r="C16" s="6" t="n">
        <v>0</v>
      </c>
      <c r="D16" s="6" t="n">
        <v>0</v>
      </c>
      <c r="E16" s="6" t="n">
        <v>-1191341</v>
      </c>
      <c r="F16" s="6" t="n">
        <v>0</v>
      </c>
      <c r="G16" s="6" t="n">
        <v>-1191341</v>
      </c>
    </row>
    <row r="17" spans="1:7">
      <c r="A17" s="4" t="s">
        <v>130</v>
      </c>
      <c r="C17" s="7" t="n">
        <v>11299528</v>
      </c>
      <c r="D17" s="7" t="n">
        <v>24279179</v>
      </c>
      <c r="E17" s="7" t="n">
        <v>-33564662</v>
      </c>
      <c r="F17" s="7" t="n">
        <v>0</v>
      </c>
      <c r="G17" s="7" t="n">
        <v>2014045</v>
      </c>
    </row>
    <row r="18" spans="1:7">
      <c r="A18" s="4" t="s">
        <v>131</v>
      </c>
      <c r="C18" s="6" t="n">
        <v>11299528</v>
      </c>
      <c r="G18" s="6" t="n">
        <v>11299528</v>
      </c>
    </row>
    <row r="19" spans="1:7">
      <c r="A19" t="n"/>
    </row>
    <row r="20" spans="1:7">
      <c r="A20" s="4" t="s">
        <v>62</v>
      </c>
      <c r="B20" s="4" t="s">
        <v>132</v>
      </c>
    </row>
  </sheetData>
  <mergeCells count="3">
    <mergeCell ref="A1:B1"/>
    <mergeCell ref="A19:F19"/>
    <mergeCell ref="B20:F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2</v>
      </c>
      <c r="D2" s="2" t="s">
        <v>30</v>
      </c>
      <c r="E2" s="2" t="s">
        <v>83</v>
      </c>
    </row>
    <row r="3" spans="1:5">
      <c r="A3" s="3" t="s">
        <v>709</v>
      </c>
    </row>
    <row r="4" spans="1:5">
      <c r="A4" s="4" t="s">
        <v>710</v>
      </c>
      <c r="C4" s="7" t="n">
        <v>687844</v>
      </c>
      <c r="D4" s="7" t="n">
        <v>972778</v>
      </c>
      <c r="E4" s="7" t="n">
        <v>1012894</v>
      </c>
    </row>
    <row r="5" spans="1:5">
      <c r="A5" s="4" t="s">
        <v>711</v>
      </c>
      <c r="C5" s="6" t="n">
        <v>0</v>
      </c>
      <c r="D5" s="6" t="n">
        <v>0</v>
      </c>
      <c r="E5" s="6" t="n">
        <v>0</v>
      </c>
    </row>
    <row r="6" spans="1:5">
      <c r="A6" s="4" t="s">
        <v>712</v>
      </c>
      <c r="B6" s="4" t="s">
        <v>62</v>
      </c>
      <c r="C6" s="6" t="n">
        <v>-37420</v>
      </c>
      <c r="D6" s="6" t="n">
        <v>-64406</v>
      </c>
      <c r="E6" s="6" t="n">
        <v>143989</v>
      </c>
    </row>
    <row r="7" spans="1:5">
      <c r="A7" s="4" t="s">
        <v>713</v>
      </c>
      <c r="B7" s="4" t="s">
        <v>350</v>
      </c>
      <c r="C7" s="6" t="n">
        <v>-119384</v>
      </c>
      <c r="D7" s="6" t="n">
        <v>-220528</v>
      </c>
      <c r="E7" s="6" t="n">
        <v>-184105</v>
      </c>
    </row>
    <row r="8" spans="1:5">
      <c r="A8" s="4" t="s">
        <v>714</v>
      </c>
      <c r="C8" s="7" t="n">
        <v>531040</v>
      </c>
      <c r="D8" s="7" t="n">
        <v>687844</v>
      </c>
      <c r="E8" s="7" t="n">
        <v>972778</v>
      </c>
    </row>
    <row r="9" spans="1:5">
      <c r="A9" t="n"/>
    </row>
    <row r="10" spans="1:5">
      <c r="A10" s="4" t="s">
        <v>62</v>
      </c>
      <c r="B10" s="4" t="s">
        <v>715</v>
      </c>
    </row>
    <row r="11" spans="1:5">
      <c r="A11" s="4" t="s">
        <v>350</v>
      </c>
      <c r="B11" s="4" t="s">
        <v>716</v>
      </c>
    </row>
  </sheetData>
  <mergeCells count="5">
    <mergeCell ref="A1:B2"/>
    <mergeCell ref="C1:E1"/>
    <mergeCell ref="A9:D9"/>
    <mergeCell ref="B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3</v>
      </c>
    </row>
    <row r="3" spans="1:4">
      <c r="A3" s="3" t="s">
        <v>134</v>
      </c>
    </row>
    <row r="4" spans="1:4">
      <c r="A4" s="4" t="s">
        <v>104</v>
      </c>
      <c r="B4" s="7" t="n">
        <v>-1191341</v>
      </c>
      <c r="C4" s="7" t="n">
        <v>-1131634</v>
      </c>
      <c r="D4" s="7" t="n">
        <v>5714394</v>
      </c>
    </row>
    <row r="5" spans="1:4">
      <c r="A5" s="4" t="s">
        <v>135</v>
      </c>
      <c r="B5" s="6" t="n">
        <v>0</v>
      </c>
      <c r="C5" s="6" t="n">
        <v>0</v>
      </c>
      <c r="D5" s="6" t="n">
        <v>82942</v>
      </c>
    </row>
    <row r="6" spans="1:4">
      <c r="A6" s="4" t="s">
        <v>102</v>
      </c>
      <c r="B6" s="6" t="n">
        <v>-1191341</v>
      </c>
      <c r="C6" s="6" t="n">
        <v>-1131634</v>
      </c>
      <c r="D6" s="6" t="n">
        <v>5631452</v>
      </c>
    </row>
    <row r="7" spans="1:4">
      <c r="A7" s="3" t="s">
        <v>136</v>
      </c>
    </row>
    <row r="8" spans="1:4">
      <c r="A8" s="4" t="s">
        <v>137</v>
      </c>
      <c r="B8" s="6" t="n">
        <v>1654841</v>
      </c>
      <c r="C8" s="6" t="n">
        <v>1930507</v>
      </c>
      <c r="D8" s="6" t="n">
        <v>2169014</v>
      </c>
    </row>
    <row r="9" spans="1:4">
      <c r="A9" s="4" t="s">
        <v>138</v>
      </c>
      <c r="B9" s="6" t="n">
        <v>54633</v>
      </c>
      <c r="C9" s="6" t="n">
        <v>-246794</v>
      </c>
      <c r="D9" s="6" t="n">
        <v>33569</v>
      </c>
    </row>
    <row r="10" spans="1:4">
      <c r="A10" s="4" t="s">
        <v>139</v>
      </c>
      <c r="B10" s="6" t="n">
        <v>-37420</v>
      </c>
      <c r="C10" s="6" t="n">
        <v>-64406</v>
      </c>
      <c r="D10" s="6" t="n">
        <v>143989</v>
      </c>
    </row>
    <row r="11" spans="1:4">
      <c r="A11" s="4" t="s">
        <v>140</v>
      </c>
      <c r="B11" s="6" t="n">
        <v>0</v>
      </c>
      <c r="C11" s="6" t="n">
        <v>0</v>
      </c>
      <c r="D11" s="6" t="n">
        <v>-11118069</v>
      </c>
    </row>
    <row r="12" spans="1:4">
      <c r="A12" s="4" t="s">
        <v>141</v>
      </c>
      <c r="B12" s="6" t="n">
        <v>182478</v>
      </c>
      <c r="C12" s="6" t="n">
        <v>495578</v>
      </c>
      <c r="D12" s="6" t="n">
        <v>1645201</v>
      </c>
    </row>
    <row r="13" spans="1:4">
      <c r="A13" s="4" t="s">
        <v>142</v>
      </c>
      <c r="B13" s="6" t="n">
        <v>0</v>
      </c>
      <c r="C13" s="6" t="n">
        <v>0</v>
      </c>
      <c r="D13" s="6" t="n">
        <v>986641</v>
      </c>
    </row>
    <row r="14" spans="1:4">
      <c r="A14" s="4" t="s">
        <v>143</v>
      </c>
      <c r="B14" s="6" t="n">
        <v>0</v>
      </c>
      <c r="C14" s="6" t="n">
        <v>0</v>
      </c>
      <c r="D14" s="6" t="n">
        <v>43848</v>
      </c>
    </row>
    <row r="15" spans="1:4">
      <c r="A15" s="4" t="s">
        <v>144</v>
      </c>
      <c r="B15" s="6" t="n">
        <v>0</v>
      </c>
      <c r="C15" s="6" t="n">
        <v>0</v>
      </c>
      <c r="D15" s="6" t="n">
        <v>2226837</v>
      </c>
    </row>
    <row r="16" spans="1:4">
      <c r="A16" s="3" t="s">
        <v>145</v>
      </c>
    </row>
    <row r="17" spans="1:4">
      <c r="A17" s="4" t="s">
        <v>146</v>
      </c>
      <c r="B17" s="6" t="n">
        <v>898405</v>
      </c>
      <c r="C17" s="6" t="n">
        <v>164502</v>
      </c>
      <c r="D17" s="6" t="n">
        <v>472747</v>
      </c>
    </row>
    <row r="18" spans="1:4">
      <c r="A18" s="4" t="s">
        <v>147</v>
      </c>
      <c r="B18" s="6" t="n">
        <v>401327</v>
      </c>
      <c r="C18" s="6" t="n">
        <v>914587</v>
      </c>
      <c r="D18" s="6" t="n">
        <v>880224</v>
      </c>
    </row>
    <row r="19" spans="1:4">
      <c r="A19" s="4" t="s">
        <v>51</v>
      </c>
      <c r="B19" s="6" t="n">
        <v>-663858</v>
      </c>
      <c r="C19" s="6" t="n">
        <v>197134</v>
      </c>
      <c r="D19" s="6" t="n">
        <v>-53338</v>
      </c>
    </row>
    <row r="20" spans="1:4">
      <c r="A20" s="4" t="s">
        <v>55</v>
      </c>
      <c r="B20" s="6" t="n">
        <v>211653</v>
      </c>
      <c r="C20" s="6" t="n">
        <v>-2406899</v>
      </c>
      <c r="D20" s="6" t="n">
        <v>3758141</v>
      </c>
    </row>
    <row r="21" spans="1:4">
      <c r="A21" s="4" t="s">
        <v>56</v>
      </c>
      <c r="B21" s="6" t="n">
        <v>-54674</v>
      </c>
      <c r="C21" s="6" t="n">
        <v>-184109</v>
      </c>
      <c r="D21" s="6" t="n">
        <v>-256189</v>
      </c>
    </row>
    <row r="22" spans="1:4">
      <c r="A22" s="4" t="s">
        <v>57</v>
      </c>
      <c r="B22" s="6" t="n">
        <v>-31035</v>
      </c>
      <c r="C22" s="6" t="n">
        <v>-79492</v>
      </c>
      <c r="D22" s="6" t="n">
        <v>-88311</v>
      </c>
    </row>
    <row r="23" spans="1:4">
      <c r="A23" s="4" t="s">
        <v>58</v>
      </c>
      <c r="B23" s="6" t="n">
        <v>209951</v>
      </c>
      <c r="C23" s="6" t="n">
        <v>-231057</v>
      </c>
      <c r="D23" s="6" t="n">
        <v>-478818</v>
      </c>
    </row>
    <row r="24" spans="1:4">
      <c r="A24" s="4" t="s">
        <v>148</v>
      </c>
      <c r="B24" s="6" t="n">
        <v>0</v>
      </c>
      <c r="C24" s="6" t="n">
        <v>-150</v>
      </c>
      <c r="D24" s="6" t="n">
        <v>-1800</v>
      </c>
    </row>
    <row r="25" spans="1:4">
      <c r="A25" s="4" t="s">
        <v>149</v>
      </c>
      <c r="B25" s="6" t="n">
        <v>1634960</v>
      </c>
      <c r="C25" s="6" t="n">
        <v>-642233</v>
      </c>
      <c r="D25" s="6" t="n">
        <v>5995138</v>
      </c>
    </row>
    <row r="26" spans="1:4">
      <c r="A26" s="4" t="s">
        <v>150</v>
      </c>
      <c r="B26" s="6" t="n">
        <v>0</v>
      </c>
      <c r="C26" s="6" t="n">
        <v>123916</v>
      </c>
      <c r="D26" s="6" t="n">
        <v>371183</v>
      </c>
    </row>
    <row r="27" spans="1:4">
      <c r="A27" s="4" t="s">
        <v>151</v>
      </c>
      <c r="B27" s="6" t="n">
        <v>1634960</v>
      </c>
      <c r="C27" s="6" t="n">
        <v>-518317</v>
      </c>
      <c r="D27" s="6" t="n">
        <v>6366321</v>
      </c>
    </row>
    <row r="28" spans="1:4">
      <c r="A28" s="3" t="s">
        <v>152</v>
      </c>
    </row>
    <row r="29" spans="1:4">
      <c r="A29" s="4" t="s">
        <v>153</v>
      </c>
      <c r="B29" s="6" t="n">
        <v>-1703007</v>
      </c>
      <c r="C29" s="6" t="n">
        <v>-761367</v>
      </c>
      <c r="D29" s="6" t="n">
        <v>-544643</v>
      </c>
    </row>
    <row r="30" spans="1:4">
      <c r="A30" s="4" t="s">
        <v>154</v>
      </c>
      <c r="B30" s="6" t="n">
        <v>86999</v>
      </c>
      <c r="C30" s="6" t="n">
        <v>502829</v>
      </c>
      <c r="D30" s="6" t="n">
        <v>170348</v>
      </c>
    </row>
    <row r="31" spans="1:4">
      <c r="A31" s="4" t="s">
        <v>155</v>
      </c>
      <c r="B31" s="6" t="n">
        <v>0</v>
      </c>
      <c r="C31" s="6" t="n">
        <v>0</v>
      </c>
      <c r="D31" s="6" t="n">
        <v>816667</v>
      </c>
    </row>
    <row r="32" spans="1:4">
      <c r="A32" s="4" t="s">
        <v>156</v>
      </c>
      <c r="B32" s="6" t="n">
        <v>68459</v>
      </c>
      <c r="C32" s="6" t="n">
        <v>-5807</v>
      </c>
      <c r="D32" s="6" t="n">
        <v>13584</v>
      </c>
    </row>
    <row r="33" spans="1:4">
      <c r="A33" s="4" t="s">
        <v>157</v>
      </c>
      <c r="B33" s="6" t="n">
        <v>-1547549</v>
      </c>
      <c r="C33" s="6" t="n">
        <v>-264345</v>
      </c>
      <c r="D33" s="6" t="n">
        <v>455956</v>
      </c>
    </row>
    <row r="34" spans="1:4">
      <c r="A34" s="4" t="s">
        <v>158</v>
      </c>
      <c r="B34" s="6" t="n">
        <v>0</v>
      </c>
      <c r="C34" s="6" t="n">
        <v>0</v>
      </c>
      <c r="D34" s="6" t="n">
        <v>11001864</v>
      </c>
    </row>
    <row r="35" spans="1:4">
      <c r="A35" s="4" t="s">
        <v>159</v>
      </c>
      <c r="B35" s="6" t="n">
        <v>-1547549</v>
      </c>
      <c r="C35" s="6" t="n">
        <v>-264345</v>
      </c>
      <c r="D35" s="6" t="n">
        <v>11457820</v>
      </c>
    </row>
    <row r="36" spans="1:4">
      <c r="A36" s="3" t="s">
        <v>160</v>
      </c>
    </row>
    <row r="37" spans="1:4">
      <c r="A37" s="4" t="s">
        <v>161</v>
      </c>
      <c r="B37" s="6" t="n">
        <v>0</v>
      </c>
      <c r="C37" s="6" t="n">
        <v>0</v>
      </c>
      <c r="D37" s="6" t="n">
        <v>20465448</v>
      </c>
    </row>
    <row r="38" spans="1:4">
      <c r="A38" s="4" t="s">
        <v>162</v>
      </c>
      <c r="B38" s="6" t="n">
        <v>0</v>
      </c>
      <c r="C38" s="6" t="n">
        <v>0</v>
      </c>
      <c r="D38" s="6" t="n">
        <v>-20157278</v>
      </c>
    </row>
    <row r="39" spans="1:4">
      <c r="A39" s="4" t="s">
        <v>163</v>
      </c>
      <c r="B39" s="6" t="n">
        <v>3588661</v>
      </c>
      <c r="C39" s="6" t="n">
        <v>2537042</v>
      </c>
      <c r="D39" s="6" t="n">
        <v>393497</v>
      </c>
    </row>
    <row r="40" spans="1:4">
      <c r="A40" s="4" t="s">
        <v>164</v>
      </c>
      <c r="B40" s="6" t="n">
        <v>-3953601</v>
      </c>
      <c r="C40" s="6" t="n">
        <v>-2364484</v>
      </c>
      <c r="D40" s="6" t="n">
        <v>-7660466</v>
      </c>
    </row>
    <row r="41" spans="1:4">
      <c r="A41" s="4" t="s">
        <v>165</v>
      </c>
      <c r="B41" s="6" t="n">
        <v>0</v>
      </c>
      <c r="C41" s="6" t="n">
        <v>0</v>
      </c>
      <c r="D41" s="6" t="n">
        <v>-229189</v>
      </c>
    </row>
    <row r="42" spans="1:4">
      <c r="A42" s="4" t="s">
        <v>166</v>
      </c>
      <c r="B42" s="6" t="n">
        <v>-364940</v>
      </c>
      <c r="C42" s="6" t="n">
        <v>172558</v>
      </c>
      <c r="D42" s="6" t="n">
        <v>-7187988</v>
      </c>
    </row>
    <row r="43" spans="1:4">
      <c r="A43" s="4" t="s">
        <v>167</v>
      </c>
      <c r="B43" s="6" t="n">
        <v>0</v>
      </c>
      <c r="C43" s="6" t="n">
        <v>0</v>
      </c>
      <c r="D43" s="6" t="n">
        <v>-11052408</v>
      </c>
    </row>
    <row r="44" spans="1:4">
      <c r="A44" s="4" t="s">
        <v>166</v>
      </c>
      <c r="B44" s="6" t="n">
        <v>-364940</v>
      </c>
      <c r="C44" s="6" t="n">
        <v>172558</v>
      </c>
      <c r="D44" s="6" t="n">
        <v>-18240396</v>
      </c>
    </row>
    <row r="45" spans="1:4">
      <c r="A45" s="4" t="s">
        <v>168</v>
      </c>
      <c r="B45" s="6" t="n">
        <v>-277529</v>
      </c>
      <c r="C45" s="6" t="n">
        <v>-610104</v>
      </c>
      <c r="D45" s="6" t="n">
        <v>-416255</v>
      </c>
    </row>
    <row r="46" spans="1:4">
      <c r="A46" s="4" t="s">
        <v>169</v>
      </c>
      <c r="B46" s="6" t="n">
        <v>818438</v>
      </c>
      <c r="C46" s="6" t="n">
        <v>1428542</v>
      </c>
      <c r="D46" s="6" t="n">
        <v>1844797</v>
      </c>
    </row>
    <row r="47" spans="1:4">
      <c r="A47" s="4" t="s">
        <v>170</v>
      </c>
      <c r="B47" s="7" t="n">
        <v>540909</v>
      </c>
      <c r="C47" s="7" t="n">
        <v>818438</v>
      </c>
      <c r="D47" s="7" t="n">
        <v>14285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73</v>
      </c>
    </row>
    <row r="4" spans="1:2">
      <c r="A4" s="4" t="s">
        <v>147</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Inventories</vt:lpstr>
      <vt:lpstr>Debt</vt:lpstr>
      <vt:lpstr>Employee Benefit Plan</vt:lpstr>
      <vt:lpstr>Income Taxes</vt:lpstr>
      <vt:lpstr>Related Party Transactions and </vt:lpstr>
      <vt:lpstr>Commitments and Contingencies</vt:lpstr>
      <vt:lpstr>Industry Segment Information</vt:lpstr>
      <vt:lpstr>Acquired Intangible Assets and </vt:lpstr>
      <vt:lpstr>Discontinued Operations and Ass</vt:lpstr>
      <vt:lpstr>Shareholders Rights Agreement a</vt:lpstr>
      <vt:lpstr>Certain Significant Estimates</vt:lpstr>
      <vt:lpstr>(Loss) Earnings Per Share</vt:lpstr>
      <vt:lpstr>Subsequent Events</vt:lpstr>
      <vt:lpstr>Schedule II Valuation and Quali</vt:lpstr>
      <vt:lpstr>Summary of Significant Accoun22</vt:lpstr>
      <vt:lpstr>Summary of Significant Accoun23</vt:lpstr>
      <vt:lpstr>Inventories (Tables)</vt:lpstr>
      <vt:lpstr>Debt (Tables)</vt:lpstr>
      <vt:lpstr>Income Taxes (Tables)</vt:lpstr>
      <vt:lpstr>Related Party Transactions an27</vt:lpstr>
      <vt:lpstr>Industry Segment Information (T</vt:lpstr>
      <vt:lpstr>Acquired Intangible Assets an29</vt:lpstr>
      <vt:lpstr>Discontinued Operations and A30</vt:lpstr>
      <vt:lpstr>(Loss) Earnings Per Share (Tabl</vt:lpstr>
      <vt:lpstr>Summary of Significant Accoun32</vt:lpstr>
      <vt:lpstr>Summary of Significant Accoun33</vt:lpstr>
      <vt:lpstr>Inventories (Details)</vt:lpstr>
      <vt:lpstr>Debt (Details)</vt:lpstr>
      <vt:lpstr>Debt, Conversion to Preferred S</vt:lpstr>
      <vt:lpstr>Debt, Maturities of Debt and Ca</vt:lpstr>
      <vt:lpstr>Debt, Credit Facility (Details)</vt:lpstr>
      <vt:lpstr>Employee Benefit Plan (Details)</vt:lpstr>
      <vt:lpstr>Income Taxes (Details)</vt:lpstr>
      <vt:lpstr>Related Party Transactions an41</vt:lpstr>
      <vt:lpstr>Commitments and Contingencies (</vt:lpstr>
      <vt:lpstr>Industry Segment Information (D</vt:lpstr>
      <vt:lpstr>Acquired Intangible Assets an44</vt:lpstr>
      <vt:lpstr>Discontinued Operations and A45</vt:lpstr>
      <vt:lpstr>Shareholders Rights Agreement46</vt:lpstr>
      <vt:lpstr>Certain Significant Estimates (</vt:lpstr>
      <vt:lpstr>(Loss) Earnings Per Share (Deta</vt:lpstr>
      <vt:lpstr>Subsequent Events (Details)</vt:lpstr>
      <vt:lpstr>Schedule II Valuation and Qu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4:49:25Z</dcterms:created>
  <dcterms:modified xmlns:dcterms="http://purl.org/dc/terms/" xmlns:xsi="http://www.w3.org/2001/XMLSchema-instance" xsi:type="dcterms:W3CDTF">2016-01-29T14:49:25Z</dcterms:modified>
  <dc:title xmlns:dc="http://purl.org/dc/elements/1.1/">Untitled</dc:title>
  <dc:description xmlns:dc="http://purl.org/dc/elements/1.1/"/>
  <dc:subject xmlns:dc="http://purl.org/dc/elements/1.1/"/>
  <cp:keywords/>
  <cp:category/>
</cp:coreProperties>
</file>